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Nature of Business and Basis" sheetId="7" state="visible" r:id="rId7"/>
    <sheet xmlns:r="http://schemas.openxmlformats.org/officeDocument/2006/relationships" name="2. Accounting Policies" sheetId="8" state="visible" r:id="rId8"/>
    <sheet xmlns:r="http://schemas.openxmlformats.org/officeDocument/2006/relationships" name="3. Investments" sheetId="9" state="visible" r:id="rId9"/>
    <sheet xmlns:r="http://schemas.openxmlformats.org/officeDocument/2006/relationships" name="4. Fair Value Measurements" sheetId="10" state="visible" r:id="rId10"/>
    <sheet xmlns:r="http://schemas.openxmlformats.org/officeDocument/2006/relationships" name="5. Fair Value of Financial Inst" sheetId="11" state="visible" r:id="rId11"/>
    <sheet xmlns:r="http://schemas.openxmlformats.org/officeDocument/2006/relationships" name="6. Property and Casualty Insura" sheetId="12" state="visible" r:id="rId12"/>
    <sheet xmlns:r="http://schemas.openxmlformats.org/officeDocument/2006/relationships" name="7. Debt" sheetId="13" state="visible" r:id="rId13"/>
    <sheet xmlns:r="http://schemas.openxmlformats.org/officeDocument/2006/relationships" name="8. Stockholders' Equity" sheetId="14" state="visible" r:id="rId14"/>
    <sheet xmlns:r="http://schemas.openxmlformats.org/officeDocument/2006/relationships" name="9. Income Taxes" sheetId="15" state="visible" r:id="rId15"/>
    <sheet xmlns:r="http://schemas.openxmlformats.org/officeDocument/2006/relationships" name="10. Earnings_(Loss) Per Common " sheetId="16" state="visible" r:id="rId16"/>
    <sheet xmlns:r="http://schemas.openxmlformats.org/officeDocument/2006/relationships" name="11. Commitments and Contingenci" sheetId="17" state="visible" r:id="rId17"/>
    <sheet xmlns:r="http://schemas.openxmlformats.org/officeDocument/2006/relationships" name="12. Deferred Compensation Plan" sheetId="18" state="visible" r:id="rId18"/>
    <sheet xmlns:r="http://schemas.openxmlformats.org/officeDocument/2006/relationships" name="13. Subsequent Events" sheetId="19" state="visible" r:id="rId19"/>
    <sheet xmlns:r="http://schemas.openxmlformats.org/officeDocument/2006/relationships" name="2. Accounting Policies (Policie" sheetId="20" state="visible" r:id="rId20"/>
    <sheet xmlns:r="http://schemas.openxmlformats.org/officeDocument/2006/relationships" name="3. Investments (Tables)" sheetId="21" state="visible" r:id="rId21"/>
    <sheet xmlns:r="http://schemas.openxmlformats.org/officeDocument/2006/relationships" name="4. Fair Value Measurements (Tab" sheetId="22" state="visible" r:id="rId22"/>
    <sheet xmlns:r="http://schemas.openxmlformats.org/officeDocument/2006/relationships" name="5. Fair Value of Financial In_2" sheetId="23" state="visible" r:id="rId23"/>
    <sheet xmlns:r="http://schemas.openxmlformats.org/officeDocument/2006/relationships" name="6. Property and Casualty Insu_2" sheetId="24" state="visible" r:id="rId24"/>
    <sheet xmlns:r="http://schemas.openxmlformats.org/officeDocument/2006/relationships" name="7. Debt (Tables)" sheetId="25" state="visible" r:id="rId25"/>
    <sheet xmlns:r="http://schemas.openxmlformats.org/officeDocument/2006/relationships" name="8. Stockholders' Equity (Tables" sheetId="26" state="visible" r:id="rId26"/>
    <sheet xmlns:r="http://schemas.openxmlformats.org/officeDocument/2006/relationships" name="9. Income Taxes (Tables)" sheetId="27" state="visible" r:id="rId27"/>
    <sheet xmlns:r="http://schemas.openxmlformats.org/officeDocument/2006/relationships" name="10. Earnings_(Loss) Per Commo_2" sheetId="28" state="visible" r:id="rId28"/>
    <sheet xmlns:r="http://schemas.openxmlformats.org/officeDocument/2006/relationships" name="11. Commitments and Contingen_2" sheetId="29" state="visible" r:id="rId29"/>
    <sheet xmlns:r="http://schemas.openxmlformats.org/officeDocument/2006/relationships" name="3. Investments (Details)" sheetId="30" state="visible" r:id="rId30"/>
    <sheet xmlns:r="http://schemas.openxmlformats.org/officeDocument/2006/relationships" name="3. Investments (Details 1)" sheetId="31" state="visible" r:id="rId31"/>
    <sheet xmlns:r="http://schemas.openxmlformats.org/officeDocument/2006/relationships" name="3. Investments (Details 2)" sheetId="32" state="visible" r:id="rId32"/>
    <sheet xmlns:r="http://schemas.openxmlformats.org/officeDocument/2006/relationships" name="3. Investments (Details 3)" sheetId="33" state="visible" r:id="rId33"/>
    <sheet xmlns:r="http://schemas.openxmlformats.org/officeDocument/2006/relationships" name="3. Investments (Details 4)" sheetId="34" state="visible" r:id="rId34"/>
    <sheet xmlns:r="http://schemas.openxmlformats.org/officeDocument/2006/relationships" name="3. Investments (Details 5)" sheetId="35" state="visible" r:id="rId35"/>
    <sheet xmlns:r="http://schemas.openxmlformats.org/officeDocument/2006/relationships" name="3. Investments (Details 6)" sheetId="36" state="visible" r:id="rId36"/>
    <sheet xmlns:r="http://schemas.openxmlformats.org/officeDocument/2006/relationships" name="3. Investments (Details 7)" sheetId="37" state="visible" r:id="rId37"/>
    <sheet xmlns:r="http://schemas.openxmlformats.org/officeDocument/2006/relationships" name="3. Investments (Details Narrati" sheetId="38" state="visible" r:id="rId38"/>
    <sheet xmlns:r="http://schemas.openxmlformats.org/officeDocument/2006/relationships" name="4. Fair Value Measurements (Det" sheetId="39" state="visible" r:id="rId39"/>
    <sheet xmlns:r="http://schemas.openxmlformats.org/officeDocument/2006/relationships" name="4. Fair Value Measurements (D_2" sheetId="40" state="visible" r:id="rId40"/>
    <sheet xmlns:r="http://schemas.openxmlformats.org/officeDocument/2006/relationships" name="4. Fair Value Measurements (D_3" sheetId="41" state="visible" r:id="rId41"/>
    <sheet xmlns:r="http://schemas.openxmlformats.org/officeDocument/2006/relationships" name="5. Fair Value of Financial In_3" sheetId="42" state="visible" r:id="rId42"/>
    <sheet xmlns:r="http://schemas.openxmlformats.org/officeDocument/2006/relationships" name="6. Property and Casualty Insu_3" sheetId="43" state="visible" r:id="rId43"/>
    <sheet xmlns:r="http://schemas.openxmlformats.org/officeDocument/2006/relationships" name="6. Property and Casualty Insu_4" sheetId="44" state="visible" r:id="rId44"/>
    <sheet xmlns:r="http://schemas.openxmlformats.org/officeDocument/2006/relationships" name="6. Property and Casualty Insu_5" sheetId="45" state="visible" r:id="rId45"/>
    <sheet xmlns:r="http://schemas.openxmlformats.org/officeDocument/2006/relationships" name="6. Property and Casualty Insu_6" sheetId="46" state="visible" r:id="rId46"/>
    <sheet xmlns:r="http://schemas.openxmlformats.org/officeDocument/2006/relationships" name="6. Property and Casualty Insu_7" sheetId="47" state="visible" r:id="rId47"/>
    <sheet xmlns:r="http://schemas.openxmlformats.org/officeDocument/2006/relationships" name="6. Property and Casualty Insu_8" sheetId="48" state="visible" r:id="rId48"/>
    <sheet xmlns:r="http://schemas.openxmlformats.org/officeDocument/2006/relationships" name="6. Property and Casualty Insu_9" sheetId="49" state="visible" r:id="rId49"/>
    <sheet xmlns:r="http://schemas.openxmlformats.org/officeDocument/2006/relationships" name="6. Property and Casualty Ins_10" sheetId="50" state="visible" r:id="rId50"/>
    <sheet xmlns:r="http://schemas.openxmlformats.org/officeDocument/2006/relationships" name="7. Debt (Details)" sheetId="51" state="visible" r:id="rId51"/>
    <sheet xmlns:r="http://schemas.openxmlformats.org/officeDocument/2006/relationships" name="8. Stockholders' Equity (Detail" sheetId="52" state="visible" r:id="rId52"/>
    <sheet xmlns:r="http://schemas.openxmlformats.org/officeDocument/2006/relationships" name="8. Stockholders' Equity (Deta_2" sheetId="53" state="visible" r:id="rId53"/>
    <sheet xmlns:r="http://schemas.openxmlformats.org/officeDocument/2006/relationships" name="8. Stockholders' Equity (Deta_3" sheetId="54" state="visible" r:id="rId54"/>
    <sheet xmlns:r="http://schemas.openxmlformats.org/officeDocument/2006/relationships" name="9. Income Taxes (Details)" sheetId="55" state="visible" r:id="rId55"/>
    <sheet xmlns:r="http://schemas.openxmlformats.org/officeDocument/2006/relationships" name="9. Income Taxes (Details 1)" sheetId="56" state="visible" r:id="rId56"/>
    <sheet xmlns:r="http://schemas.openxmlformats.org/officeDocument/2006/relationships" name="9. Income Taxes (Details Narrat" sheetId="57" state="visible" r:id="rId57"/>
    <sheet xmlns:r="http://schemas.openxmlformats.org/officeDocument/2006/relationships" name="10. Earnings_(Loss) Per Commo_3" sheetId="58" state="visible" r:id="rId58"/>
    <sheet xmlns:r="http://schemas.openxmlformats.org/officeDocument/2006/relationships" name="11. Commitments and Contingen_3" sheetId="59" state="visible" r:id="rId59"/>
    <sheet xmlns:r="http://schemas.openxmlformats.org/officeDocument/2006/relationships" name="11. Commitments and Contingen_4" sheetId="60" state="visible" r:id="rId60"/>
    <sheet xmlns:r="http://schemas.openxmlformats.org/officeDocument/2006/relationships" name="11. Commitments and Contingen_5" sheetId="61" state="visible" r:id="rId61"/>
  </sheets>
  <definedNames/>
  <calcPr calcId="124519" fullCalcOnLoad="1"/>
</workbook>
</file>

<file path=xl/sharedStrings.xml><?xml version="1.0" encoding="utf-8"?>
<sst xmlns="http://schemas.openxmlformats.org/spreadsheetml/2006/main" uniqueCount="559">
  <si>
    <t>Document and Entity Information - shares</t>
  </si>
  <si>
    <t>3 Months Ended</t>
  </si>
  <si>
    <t>Mar. 31, 2020</t>
  </si>
  <si>
    <t>May 08, 2020</t>
  </si>
  <si>
    <t>Document And Entity Information</t>
  </si>
  <si>
    <t>Entity Registrant Name</t>
  </si>
  <si>
    <t>KINGSTONE COMPANIES, INC.</t>
  </si>
  <si>
    <t>Entity Central Index Key</t>
  </si>
  <si>
    <t>0000033992</t>
  </si>
  <si>
    <t>Document Type</t>
  </si>
  <si>
    <t>10-Q</t>
  </si>
  <si>
    <t>Document Period End Date</t>
  </si>
  <si>
    <t>Mar. 31,
		2020</t>
  </si>
  <si>
    <t>Amendment Flag</t>
  </si>
  <si>
    <t>false</t>
  </si>
  <si>
    <t>Current Fiscal Year End Date</t>
  </si>
  <si>
    <t>--12-31</t>
  </si>
  <si>
    <t>Is Entity's Reporting Status Current?</t>
  </si>
  <si>
    <t>Yes</t>
  </si>
  <si>
    <t>Entity Filer Category</t>
  </si>
  <si>
    <t>Accelerated Filer</t>
  </si>
  <si>
    <t>Entity Emerging Growth Company</t>
  </si>
  <si>
    <t>Entity Small Business</t>
  </si>
  <si>
    <t>true</t>
  </si>
  <si>
    <t>Entity Shell Company</t>
  </si>
  <si>
    <t>Entity Common Stock, Shares Outstanding</t>
  </si>
  <si>
    <t>Document Fiscal Period Focus</t>
  </si>
  <si>
    <t>Q1</t>
  </si>
  <si>
    <t>Document Fiscal Year Focus</t>
  </si>
  <si>
    <t>2020</t>
  </si>
  <si>
    <t>Entity Interactive Data Current</t>
  </si>
  <si>
    <t>Entity Incorporation State Country Code</t>
  </si>
  <si>
    <t>DE</t>
  </si>
  <si>
    <t>Entity File Number</t>
  </si>
  <si>
    <t>0-1665</t>
  </si>
  <si>
    <t>Condensed Consolidated Balance Sheets - USD ($)</t>
  </si>
  <si>
    <t>Dec. 31, 2019</t>
  </si>
  <si>
    <t>Assets</t>
  </si>
  <si>
    <t>Fixed-maturity securities, held-to-maturity, at amortized cost (fair value of $4,136,710 at March 31, 2020 and $4,124,767 at December 31, 2019)</t>
  </si>
  <si>
    <t>Fixed-maturity securities, available-for-sale, at fair value (amortized cost of $152,675,779 at March 31, 2020 and $162,202,355 at December 31, 2019)</t>
  </si>
  <si>
    <t>Equity securities, at fair value (cost of $22,430,037 at March 31, 2020 and $22,624,668 at December 31, 2019)</t>
  </si>
  <si>
    <t>Other investments</t>
  </si>
  <si>
    <t>Total investments</t>
  </si>
  <si>
    <t>Cash and cash equivalents</t>
  </si>
  <si>
    <t>Premiums receivable, net</t>
  </si>
  <si>
    <t>Reinsurance receivables, net</t>
  </si>
  <si>
    <t>Deferred policy acquisition costs</t>
  </si>
  <si>
    <t>Intangible assets, net</t>
  </si>
  <si>
    <t>Property and equipment, net</t>
  </si>
  <si>
    <t>Deferred income taxes, net</t>
  </si>
  <si>
    <t>Other assets</t>
  </si>
  <si>
    <t>Total assets</t>
  </si>
  <si>
    <t>Liabilities</t>
  </si>
  <si>
    <t>Loss and loss adjustment expense reserves</t>
  </si>
  <si>
    <t>Unearned premiums</t>
  </si>
  <si>
    <t>Advance premiums</t>
  </si>
  <si>
    <t>Reinsurance balances payable</t>
  </si>
  <si>
    <t>Deferred ceding commission revenue</t>
  </si>
  <si>
    <t>Accounts payable, accrued expenses and other liabilities</t>
  </si>
  <si>
    <t>Long-term debt, net</t>
  </si>
  <si>
    <t>Total liabilities</t>
  </si>
  <si>
    <t>Commitments and Contingencies (note 11)</t>
  </si>
  <si>
    <t xml:space="preserve"> </t>
  </si>
  <si>
    <t>Stockholders' Equity</t>
  </si>
  <si>
    <t>Preferred stock, $.01 par value; authorized 2,500,000 shares</t>
  </si>
  <si>
    <t>Common stock, $.01 par value; authorized 20,000,000 shares; issued 11,851,266 shares at March 31, 2020 and 11,824,889 at December 31, 2019; outstanding 10,781,393 shares at March 31, 2020 and 10,797,450 shares at December 31, 2019</t>
  </si>
  <si>
    <t>Capital in excess of par</t>
  </si>
  <si>
    <t>Accumulated other comprehensive (loss) income</t>
  </si>
  <si>
    <t>Retained earnings</t>
  </si>
  <si>
    <t>Total</t>
  </si>
  <si>
    <t>Treasury stock, at cost, 1,069,873 shares at March 31, 2020 and 1,027,439 shares at December 31, 2019</t>
  </si>
  <si>
    <t>Total stockholders' equity</t>
  </si>
  <si>
    <t>Total liabilities and stockholders' equity</t>
  </si>
  <si>
    <t>Condensed Consolidated Balance Sheets (Parenthetical) - USD ($)</t>
  </si>
  <si>
    <t>Statement of Financial Position [Abstract]</t>
  </si>
  <si>
    <t>Fixed-maturity securities, held-to-maturity, fair value</t>
  </si>
  <si>
    <t>Fixed-maturity securities, available-for-sale, amortized cost</t>
  </si>
  <si>
    <t>Equity securities, available-for-sale, cost</t>
  </si>
  <si>
    <t>Preferred stock, par value</t>
  </si>
  <si>
    <t>Preferred stock, authorized shares</t>
  </si>
  <si>
    <t>Common stock, par value</t>
  </si>
  <si>
    <t>Common stock, authorized shares</t>
  </si>
  <si>
    <t>Common stock, issued shares</t>
  </si>
  <si>
    <t>Common stock, outstanding shares</t>
  </si>
  <si>
    <t>Treasury stock, shares</t>
  </si>
  <si>
    <t>Condensed Consolidated Statements of Operations and Comprehensive Income (Loss) (Unaudited) - USD ($)</t>
  </si>
  <si>
    <t>Mar. 31, 2019</t>
  </si>
  <si>
    <t>Revenues</t>
  </si>
  <si>
    <t>Net premiums earned</t>
  </si>
  <si>
    <t>Ceding commission revenue</t>
  </si>
  <si>
    <t>Net investment income</t>
  </si>
  <si>
    <t>Net (losses) gains on investments</t>
  </si>
  <si>
    <t>Other income</t>
  </si>
  <si>
    <t>Total revenues</t>
  </si>
  <si>
    <t>Expenses</t>
  </si>
  <si>
    <t>Loss and loss adjustment expenses</t>
  </si>
  <si>
    <t>Commission expense</t>
  </si>
  <si>
    <t>Other underwriting expenses</t>
  </si>
  <si>
    <t>Other operating expenses</t>
  </si>
  <si>
    <t>Depreciation and amortization</t>
  </si>
  <si>
    <t>Interest expense</t>
  </si>
  <si>
    <t>Total expenses</t>
  </si>
  <si>
    <t>Loss from operations before income taxes</t>
  </si>
  <si>
    <t>Income tax benefit</t>
  </si>
  <si>
    <t>Net loss</t>
  </si>
  <si>
    <t>Other comprehensive income (loss), net of tax</t>
  </si>
  <si>
    <t>Gross change in unrealized (losses) gains on available-for-sale-securities</t>
  </si>
  <si>
    <t>Reclassification adjustment for (gains) losses included in net income</t>
  </si>
  <si>
    <t>Net change in unrealized (losses) gains</t>
  </si>
  <si>
    <t>Income tax benefit (expense) related to items of other comprehensive (loss) income</t>
  </si>
  <si>
    <t>Other comprehensive (loss) income, net of tax</t>
  </si>
  <si>
    <t>Comprehensive loss</t>
  </si>
  <si>
    <t>Loss per common share:</t>
  </si>
  <si>
    <t>Basic</t>
  </si>
  <si>
    <t>Diluted</t>
  </si>
  <si>
    <t>Weighted average common shares outstanding</t>
  </si>
  <si>
    <t>Dividends declared and paid per common share</t>
  </si>
  <si>
    <t>Condensed Consolidated Statements of Stockholders' Equity (Unaudited) - USD ($)</t>
  </si>
  <si>
    <t>Preferred Stock</t>
  </si>
  <si>
    <t>Common Stock</t>
  </si>
  <si>
    <t>Capital in Excess of Par</t>
  </si>
  <si>
    <t>Accumulated Other Comprehensive Income (Loss)</t>
  </si>
  <si>
    <t>Retained Earnings</t>
  </si>
  <si>
    <t>Treasury Stock</t>
  </si>
  <si>
    <t>Beginning Balance, Shares at Dec. 31, 2018</t>
  </si>
  <si>
    <t>Beginning Balance, Amount at Dec. 31, 2018</t>
  </si>
  <si>
    <t>Stock-based compensation</t>
  </si>
  <si>
    <t>Vesting of restricted stock awards, Shares</t>
  </si>
  <si>
    <t>Vesting of restricted stock awards, Amount</t>
  </si>
  <si>
    <t>Shares deducted from restricted stock awards for payment of withholding taxes, Shares</t>
  </si>
  <si>
    <t>Shares deducted from restricted stock awards for payment of withholding taxes, Amount</t>
  </si>
  <si>
    <t>Dividends</t>
  </si>
  <si>
    <t>Net income/(loss)</t>
  </si>
  <si>
    <t>Change in unrealized gains/(losses) on available-for-sale securities, net of tax</t>
  </si>
  <si>
    <t>Ending Balance, Shares at Mar. 31, 2019</t>
  </si>
  <si>
    <t>Ending Balance, Amount at Mar. 31, 2019</t>
  </si>
  <si>
    <t>Beginning Balance, Shares at Dec. 31, 2019</t>
  </si>
  <si>
    <t>Beginning Balance, Amount at Dec. 31, 2019</t>
  </si>
  <si>
    <t>Acquisition of treasury stock, Shares</t>
  </si>
  <si>
    <t>Acquisition of treasury stock, Amount</t>
  </si>
  <si>
    <t>Ending Balance, Shares at Mar. 31, 2020</t>
  </si>
  <si>
    <t>Ending Balance, Amount at Mar. 31, 2020</t>
  </si>
  <si>
    <t>Condensed Consolidated Statements of Cash Flows (Unaudited) - USD ($)</t>
  </si>
  <si>
    <t>Cash flows from operating activities:</t>
  </si>
  <si>
    <t>Adjustments to reconcile net loss to net cash flows (used in) provided by operating activities:</t>
  </si>
  <si>
    <t>Net (gains) losses on sale of investments</t>
  </si>
  <si>
    <t>Net unrealized losses (gains) of equity investments</t>
  </si>
  <si>
    <t>Net unrealized losses (gains) of other investments</t>
  </si>
  <si>
    <t>Bad debts</t>
  </si>
  <si>
    <t>Amortization of bond premium, net</t>
  </si>
  <si>
    <t>Amortization of discount and issuance costs on long-term debt</t>
  </si>
  <si>
    <t>Deferred income tax expense</t>
  </si>
  <si>
    <t>(Increase) decrease in operating assets:</t>
  </si>
  <si>
    <t>Increase (decrease) in operating liabilities:</t>
  </si>
  <si>
    <t>Net cash flows (used in) provided by operating activities</t>
  </si>
  <si>
    <t>Cash flows from investing activities:</t>
  </si>
  <si>
    <t>Purchase - fixed-maturity securities available-for-sale</t>
  </si>
  <si>
    <t>Purchase - equity securities</t>
  </si>
  <si>
    <t>Sale and redemption - fixed-maturity securities held-to-maturity</t>
  </si>
  <si>
    <t>Sale or maturity - fixed-maturity securities available-for-sale</t>
  </si>
  <si>
    <t>Sale - equity securities</t>
  </si>
  <si>
    <t>Acquisition of property and equipment</t>
  </si>
  <si>
    <t>Other investing activities</t>
  </si>
  <si>
    <t>Net cash flows provided by (used in) investing activities</t>
  </si>
  <si>
    <t>Cash flows from financing activities:</t>
  </si>
  <si>
    <t>Withholding taxes paid on vested retricted stock awards</t>
  </si>
  <si>
    <t>Purchase of treasury stock</t>
  </si>
  <si>
    <t>Dividends paid</t>
  </si>
  <si>
    <t>Net cash flows used in financing activities</t>
  </si>
  <si>
    <t>Decrease in cash and cash equivalents</t>
  </si>
  <si>
    <t>Cash and cash equivalents, beginning of period</t>
  </si>
  <si>
    <t>Cash and cash equivalents, end of period</t>
  </si>
  <si>
    <t>Supplemental disclosures of cash flow information:</t>
  </si>
  <si>
    <t>Cash paid for income taxes</t>
  </si>
  <si>
    <t>Cash paid for interest</t>
  </si>
  <si>
    <t>1. Nature of Business and Basis of Presentation</t>
  </si>
  <si>
    <t>Organization, Consolidation and Presentation of Financial Statements [Abstract]</t>
  </si>
  <si>
    <t>Kingstone
Companies, Inc. (referred to herein as "Kingstone" or the “Company”), through its wholly owned subsidiary,
Kingstone Insurance Company (“KICO”), underwrites property and casualty insurance exclusively through retail and wholesale
agents and brokers. KICO is a licensed insurance company in the States of New York, New Jersey, Rhode Island, Massachusetts, Pennsylvania,
Connecticut, Maine and New Hampshire. KICO is currently offering its property and casualty insurance products in New York, New
Jersey, Rhode Island, Massachusetts, and Connecticut. Although New Jersey, Rhode Island, Massachusetts and Connecticut continue
to be growing markets for the Company, 82.7% and 91.4% of KICO’s direct written premiums for the three months ended March
31, 2020 and 2019, respectively, came from the New York policies. Kingstone, through its wholly owned subsidiary, Cosi Agency,
Inc. (“Cosi”), a multi-state licensed general agency, accesses alternate forms of distribution outside of the independent
agent and broker network, through which KICO currently distributes its various products. Kingstone (through Cosi) now has the
opportunity to partner with name-brand carriers and access nationwide insurance agencies. The
accompanying unaudited condensed consolidated financial statements have been prepared in accordance with U.S. generally accepted
accounting principles (“GAAP”). The principles for condensed interim financial information do not require the inclusion
of all the information and footnotes required by GAAP for complete financial statements. Therefore, these condensed consolidated
financial statements should be read in conjunction with the consolidated financial statements as of and for the year ended December 31,
2019 and notes thereto included in the Company’s Annual Report on Form 10-K filed with the SEC on March 16, 2020. The accompanying
condensed consolidated financial statements have not been audited by an independent registered public accounting firm in accordance
with standards of the Public Company Accounting Oversight Board (United States) but, in the opinion of management, such financial
statements include all adjustments, consisting only of normal recurring adjustments, necessary for a fair presentation of the
Company’s financial position and results of operations. The results of operations for the three months ended March 31, 2020
may not be indicative of the results that may be expected for the year ending December 31, 2020.</t>
  </si>
  <si>
    <t>2. Accounting Policies</t>
  </si>
  <si>
    <t>Accounting Policies [Abstract]</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which include the reserves for losses and loss adjustment expenses, and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and assumptions used in preparing
the consolidated financial statements. Principles
of Consolidation The
accompanying condensed consolidated financial statements consist of Kingstone and its following wholly owned subsidiaries: (1)
KICO and its wholly owned subsidiaries, CMIC Properties, Inc. (“Properties”) and 15 Joys Lane, LLC (“15 Joys
Lane”), which together own the land and building from which KICO operates, and (2) Cosi. All significant intercompany account
balances and transactions have been eliminated in consolidation. Accounting
Changes The
Company has determined that it was not subject to any new accounting pronouncements that became effective during the three months
ended March 31, 2020. Accounting
Pronouncements In
June 2016, the Financial Accounting Standards Board (the “FASB”) issued Accounting Standards Update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for the Company on January 1, 2023. The Company is currently evaluating the effect the updated guidance will have on its condensed
consolidated financial statements. In
December 2019, the FASB issued ASU 2019-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The Company
is currently evaluating the impact of this guidance on its financial condition and results of operations. The
Company has determined that all other recently issued accounting pronouncements will not have a material impact on its consolidated
financial position, results of operations and cash flows, or do not apply to its operations.</t>
  </si>
  <si>
    <t>3. Investments</t>
  </si>
  <si>
    <t>Investments [Abstract]</t>
  </si>
  <si>
    <t>Fixed-Maturity
Securities The
amortized cost, estimated fair value, and unrealized gains and losses of investments in fixed-maturity securities classified as
available-for-sale as of March 31, 2020 and December 31, 2019 are summarized as follows:
March
31, 2020
Net
Cost
or Gross Gross
Unrealized Losses Estimated Unrealized
Amortized Unrealized Less
than 12 More
than 12 Fair Gains/
Category Cost Gains Months Months Value (Losses)
Fixed-Maturity
Securities:
U.S.
Treasury securities and
obligations
of U.S. government
corporations
and agencies $ 5,033,879 $ 102,361 $ - $ - $ 5,136,240 $ 102,361
Political
subdivisions of States,
Territories
and Possessions 9,139,221 275,738 - - 9,414,959 275,738
Corporate
and other bonds
Industrial
and miscellaneous 112,871,652 2,876,429 (2,258,459) - 113,489,622 617,970
Residential
mortgage and other
asset
backed securities (1) 25,631,027 292,497 (938,478) (1,145,973) 23,839,073 (1,791,954)
Total $ 152,675,779 $ 3,547,025 $ (3,196,937) $ (1,145,973) $ 151,879,894 $ (795,885)
(1) KICO
has placed certain residential mortgage backed securities as eligible collateral in a
designated custodian account related to its membership in the Federal Home Loan Bank
of New York ("FHLBNY") (see Note 7). The eligible collateral would be pledged
to FHLBNY if KICO draws an advance from the FHLBNY credit line. As of March 31, 2020,
the estimated fair value of the eligible investments was approximately $7,287,000. KICO
will retain all rights regarding all securities if pledged as collateral. As of March
31, 2020, there was no outstanding balance on the FHLBNY credit line.
December
31, 2019
Net
Cost
or Gross Gross
Unrealized Losses Estimated Unrealized
Amortized Unrealized Less
than 12 More
than 12 Fair Gains/
Category Cost Gains Months Months Value (Losses)
Fixed-Maturity
Securities:
U.S.
Treasury securities and
obligations
of U.S. government
corporations
and agencies $ 7,037,856 $ 23,244 $ - $ - $ 7,061,100 $ 23,244
Political
subdivisions of States,
Territories
and Possessions 9,151,293 181,835 (11,316) - 9,321,812 170,519
Corporate
and other bonds
Industrial
and miscellaneous 119,874,573 5,777,624 (16,685) (13,473) 125,622,039 5,747,466
Residential
mortgage and other
asset
backed securities (1) 26,138,633 437,841 (68,793) (276,451) 26,231,230 92,597
Total $
162,202,355 $ 6,420,544 $ (96,794) $ (289,924) $
168,236,181 $ 6,033,826
(1) KICO
has placed certain residential mortgage backed securities as eligible collateral in a
designated custodian account related to its membership in the FHLBNY (see Note 7). The
eligible collateral would be pledged to FHLBNY if KICO draws an advance from the FHLBNY
credit line. As of December 31, 2019, the estimated fair value of the eligible investments
was approximately $7,284,000. KICO will retain all rights regarding all securities if
pledged as collateral. As of December 31, 2019, there was no outstanding balance on the
FHLBNY credit line. A
summary of the amortized cost and estimated fair value of the Company’s investments in available-for-sale fixed-maturity
securities by contractual maturity as of March 31, 2020 and December 31, 2019 is shown below:
March
31, 2020 December
31, 2019
Amortized Estimated Amortized Estimated
Remaining
Time to Maturity Cost Fair
Value Cost Fair
Value
Less
than one year $ 12,900,401 $ 12,937,879 $ 11,986,401 $ 12,025,804
One
to five years 44,309,018 44,695,085 49,715,422 51,000,025
Five
to ten years 65,324,015 66,293,522 69,850,104 74,410,275
More
than 10 years 4,511,318 4,114,335 4,511,795 4,568,847
Residential
mortgage and other asset backed securities 25,631,027 23,839,073 26,138,633 26,231,230
Total $ 152,675,779 $ 151,879,894 $ 162,202,355 $ 168,236,181
The
actual maturities may differ from contractual maturities because certain borrowers have the right to call or prepay obligations
with or without penalties. Equity
Securities The
cost and estimated fair value of, and gross unrealized gains and losses on, investments in equity securities as of March 31, 2020
and December 31, 2019 are as follows:
March
31, 2020
Gross Gross
Unrealized Unrealized Estimated
Category Cost Gains Losses Fair
Value
Equity
Securities:
Preferred
stocks $ 7,535,068 $ 7,870 $ (1,113,367) $ 6,429,571
Common
stocks, mutual funds,
and
exchange traded funds 14,894,969 137,242 (3,092,889) 11,939,322
Total $ 22,430,037 $ 145,112 $ (4,206,256) $ 18,368,893
December
31, 2019
Gross Gross Estimated
Unrealized Unrealized
Category Cost Gains Losses Fair
Value
Equity
Securities:
Preferred
stocks $ 8,374,424 $ 339,257 $ (11,794) $ 8,701,887
Common
stocks, mutual funds,
and
exchange traded funds 14,250,244 1,982,878 (273,627) 15,959,495
Total $ 22,624,668 $ 2,322,135 $ (285,421) $ 24,661,382 Other
Investments The
cost and estimated fair value of, and gross unrealized gains and losses on, the Company’s other investments as of March 31,
2020 and December 31, 2019 are as follows:
March
31, 2020 December
31, 2019
Gross Gross
Unrealized Estimated Unrealized Estimated
Category Cost Losses Fair
Value Cost Gains Fair
Value
Other
Investments:
Hedge
fund $
1,999,381 $ (11,859) $
1,987,522 $
1,999,381 $ 585,532 $ 2,584,913
Total $
1,999,381 $ (11,859) $
1,987,522 $
1,999,381 $ 585,532 $ 2,584,913 Held-to-Maturity
Securities
March
31, 2020
Cost
or Gross Gross
Unrealized Losses Estimated Net
Amortized Unrealized Less
than 12 More
than 12 Fair Unrealized
Category Cost Gains Months Months Value Gains
Held-to-Maturity
Securities:
U.S.
Treasury securities $729,561 $162,483 $ - $ - $ 892,044 $ 162,483
Political
subdivisions of States,
Territories
and Possessions 998,573 43,857 - - 1,042,430 43,857
Corporate
and other bonds
Industrial
and miscellaneous 2,098,270 106,196 (2,230) - 2,202,236 103,966
Total $ 3,826,404 $ 312,536 $ (2,230) $ - $ 4,136,710 $ 310,306 Held-to-maturity
U.S. Treasury securities are held in trust pursuant to various states’ minimum funds requirements.
December
31, 2019
Cost
or Gross Gross
Unrealized Losses Estimated Net
Amortized Unrealized Less
than 12 More
than 12 Fair Unrealized
Category Cost Gains Months Months Value Gains
Held-to-Maturity
Securities:
U.S.
Treasury securities $ 729,550 $ 151,002 $ - $ - $ 880,552 $ 151,002
Political
subdivisions of States,
Territories
and Possessions 998,619 51,021 - - 1,049,640 51,021
Corporate
and other bonds
Industrial
and miscellaneous 2,097,783 97,627 (835) - 2,194,575 96,792
Total $ 3,825,952 $ 299,650 $ (835) $ - $ 4,124,767 $ 298,815 A
summary of the amortized cost and estimated fair value of the Company’s investments in held-to-maturity securities by contractual
maturity as of March 31, 2020 and December 31, 2019 is shown below:
March
31, 2020 December
31, 2019
Amortized Estimated Amortized Estimated
Remaining
Time to Maturity Cost Fair
Value Cost Fair
Value
Less
than one year $ 500,000 $ 497,770 $ 500,000 $ 499,165
One
to five years 2,099,588 2,220,096 2,099,268 2,215,640
Five
to ten years 620,255 664,805 620,134 655,923
More
than 10 years 606,561 754,039 606,550 754,039
Total $ 3,826,404 $ 4,136,710 $ 3,825,952 $ 4,124,767
The
actual maturities may differ from contractual maturities because certain borrowers have the right to call or prepay obligations
with or without penalties. Investment
Income Major
categories of the Company’s net investment income are summarized as follows:
Three
months ended
March
31,
2020 2019
Income:
Fixed-maturity
securities $ 1,447,938 $ 1,526,870
Equity
securities 253,073 207,144
Cash
and cash equivalents 44,223 40,401
Total 1,745,234 1,774,415
Expenses:
Investment
expenses 79,390 150,703
Net
investment income $ 1,665,844 $ 1,623,712
Proceeds
from the sale and redemption of fixed-maturity securities held-to-maturity were $-0- and $400,000 for the three months ended March
31, 2020 and 2019, respectively. Proceeds
from the sale or maturity of fixed-maturity securities available-for-sale were $10,553,818 and $1,505,382 for the three months
ended March 31, 2020 and 2019, respectively. Proceeds
from the sale of equity securities were $5,518,428 and $246,047 for the three months ended March 31, 2020 and 2019, respectively. The
Company’s net (losses) gains on investments are summarized as follows:
Three
months ended
March
31,
2020 2019
Realized
Gains (Losses)
Fixed-maturity
securities:
Gross
realized gains $ 204,225 $ 6,002
Gross
realized losses (32,342) (28,433)
171,883 (22,431)
Equity
securities:
Gross
realized gains 316,513 3,200
Gross
realized losses (213,815) (5,961)
102,698 (2,761)
Net
realized gains (losses) 274,581 (25,192)
Unrealized
(Losses) Gains
Equity
securities:
Gross
gains - 1,767,835
Gross
losses (6,121,608) -
(6,121,608) 1,767,835
Other
investments:
Gross
gains - 292,720
Gross
losses (597,391) -
(597,391) 292,720
Net
unrealized (losses) gains (6,718,999) 2,060,555
Net
(losses) gains on investments $
(6,444,418) $ 2,035,363 Impairment
Review Impairment
of investment securities results in a charge to operations when a market decline below cost is deemed to be other-than-temporary.
The Company regularly reviews its fixed-maturity securities to evaluate the necessity of recording impairment losses for other-than-temporary
declines in the estimated fair value of investments. In evaluating potential impairment, GAAP specifies (i) if the Company does
not have the intent to sell a debt security prior to recovery and (ii) it is more likely than not that it will not have to sell
the debt security prior to recovery, the security would not be considered other-than-temporarily impaired unless there is a credit
loss. When the Company does not intend to sell the security and it is more likely than not that the Company will not have
to sell the security before recovery of its cost basis, it will recognize the credit component of an other-than-temporary impairment
(“OTTI”) of a debt security in earnings and the remaining portion in comprehensive loss. The credit loss component
recognized in earnings is identified as the amount of principal cash flows not expected to be received over the remaining term
of the security as projected based on cash flow projections. For held-to-maturity debt securities, the amount of OTTI recorded
in comprehensive loss for the noncredit portion of a previous OTTI is amortized prospectively over the remaining life of the security
on the basis of timing of future estimated cash flows of the security. OTTI
losses are recorded in the condensed consolidated statements of operations and comprehensive loss as net realized losses on investments
and result in a permanent reduction of the cost basis of the underlying investment. The determination of OTTI is a subjective
process and different judgments and assumptions could affect the timing of loss realization. At March 31, 2020 and December 31,
2019, there were 80 and 39 fixed-maturity securities, respectively, that accounted for the gross unrealized loss. The Company
determined that none of the unrealized losses were deemed to be OTTI for its portfolio of investments for the three months ended
March 31, 2020 and 2019. Significant factors influencing the Company’s determination that unrealized losses were temporary
included the magnitude of the unrealized losses in relation to each security’s cost, the nature of the investment and management’s
intent and ability to retain the investment for a period of time sufficient to allow for an anticipated recovery of estimated
fair value to the Company’s cost basis. The
Company held available-for-sale securities with unrealized losses representing declines that were considered temporary at March
31, 2020 as follows:
March 31, 2020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
Political subdivisions of
States, Territories and
Possessions - - - - - - - -
Corporate and other
bonds industrial and
miscellaneous 35,409,999 (2,258,459 ) 50 - - - 35,409,999 (2,258,459 )
Residential mortgage and other
asset backed securities 6,067,674 (938,478 ) 13 10,286,307 (1,145,973 ) 17 16,353,981 (2,084,451 )
Total fixed-maturity
securities $ 41,477,673 $ (3,196,937 ) 63 $ 10,286,307 $ (1,145,973 ) 17 $ 51,763,980 $ (4,342,910 ) The
Company held available-for-sale securities with unrealized losses representing declines that were considered temporary at December
31, 2019 as follows:
December
31, 2019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
Political
subdivisions of
States,
Territories and
Possessions 3,067,428 (11,316) 3 - - - 3,067,428 (11,316)
Corporate
and other
bonds
industrial and
miscellaneous 3,730,478 (16,685) 7 1,300,915 (13,473) 3 5,031,393 (30,158)
Residential
mortgage and other
asset
backed securities 5,862,636 (68,793) 5 13,534,768 (276,451) 21 19,397,404 (345,244)
Total
fixed-maturity
securities $ 12,660,542 $ (96,794) 15 $
14,835,683 $ (289,924) 24 $ 27,496,225 $ (386,718)</t>
  </si>
  <si>
    <t>4. Fair Value Measurements</t>
  </si>
  <si>
    <t>Fair Value Disclosures [Abstract]</t>
  </si>
  <si>
    <t xml:space="preserve">The
following table presents information about the Company’s investments that are measured at fair value on a recurring basis
at March 31, 2020 and December 31, 2019 indicating the fair value hierarchy of the valuation inputs the Company utilized to determine
such fair value:
March
31, 2020
Level
1 Level
2 Level
3 Total
Fixed-maturity
securities available-for-sale
U.S.
Treasury securities
and
obligations of U.S.
government
corporations
and
agencies $ 5,136,240 $ - $ - $ 5,136,240
Political
subdivisions of
States,
Territories and
Possessions - 9,414,959 - 9,414,959
Corporate
and other
bonds
industrial and
miscellaneous 111,099,020 2,390,602 - 113,489,622
Residential
mortgage backed securities - 23,839,073 - 23,839,073
Total
fixed maturities 116,235,260 35,644,634 - 151,879,894
Equity
securities 18,368,893 - - 18,368,893
Total
investments $
134,604,153 $
35,644,634 $ - $
170,248,787
December
31, 2019
Level
1 Level
2 Level
3 Total
Fixed-maturity
securities available-for-sale
U.S.
Treasury securities
and
obligations of U.S.
government
corporations
and
agencies $ 7,061,100 $ - $ - $ 7,061,100
Political
subdivisions of
States,
Territories and
Possessions - 9,321,812 - 9,321,812
Corporate
and other
bonds
industrial and
miscellaneous 123,010,772 2,611,267 - 125,622,039
Residential
mortgage backed securities - 26,231,230 - 26,231,230
Total
fixed maturities 130,071,872 38,164,309 - 168,236,181
Equity
securities 24,661,382 - - 24,661,382
Total
investments $
154,733,254 $
38,164,309 $ - $
192,897,563 The
following table sets forth the Company’s investment in a hedge fund measured at Net Asset Value (“NAV”) per
share as of March 31, 2020 and December 31, 2019. The Company measures this investment at fair value on a recurring basis. Fair
value using NAV per share is as follows as of the dates indicated:
Category March
31, 2020 December
31, 2019
Other
Investments:
Hedge
fund $ 1,987,522 $ 2,584,913
Total $ 1,987,522 $ 2,584,913 The
investment is generally redeemable with at least 45 days prior written notice. The hedge fund investment is accounted for as a
limited partnership by the Company. Income is earned based upon the Company’s allocated share of the partnership's changes
in unrealized gains and losses to its partners. Such amounts have been recorded in the condensed consolidated statements of operations
and comprehensive loss within net gains (losses) on investments. The
estimated fair value and the level of the fair value hierarchy of the Company’s long-term debt as of March 31, 2020 and
December 31, 2019 not measured at fair value is as follows:
March
31, 2020
Level
1 Level
2 Level
3 Total
Long-term
debt
Senior
Notes due 2022 $ - $
27,281,870 $ - $ 27,281,870
December
31, 2019
Level
1 Level
2 Level
3 Total
Long-term
debt
Senior
Notes due 2022 $ - $
27,313,994 $ - $ 27,313,994 </t>
  </si>
  <si>
    <t>5. Fair Value of Financial Instruments and Real Estate</t>
  </si>
  <si>
    <t xml:space="preserve">The
estimated fair values of the Company’s financial instruments and real estate as of March 31, 2020 and December 31, 2019
are as follows:
March
31, 2020 December
31, 2019
Carrying Estimated Carrying Estimated
Value Fair
Value Value Fair
Value
Fixed-maturity
securities-held-to maturity $ 3,826,404 $ 4,136,710 $ 3,825,952 $ 4,124,767
Cash
and cash equivalents $ 25,586,789 $ 25,586,789 $ 32,391,485 $ 32,391,485
Premiums
receivable, net $ 11,913,123 $ 11,913,123 $ 12,706,411 $ 12,706,411
Reinsurance
receivables, net $ 42,709,055 $ 42,709,055 $ 40,750,538 $ 40,750,538
Real
estate, net of accumulated depreciation $ 2,275,307 $ 2,705,000 $ 2,292,743 $ 2,705,000
Reinsurance
balances payable $ 5,337,287 $ 5,337,287 $ 11,714,724 $ 11,714,724 </t>
  </si>
  <si>
    <t>6. Property and Casualty Insurance Activity</t>
  </si>
  <si>
    <t>Insurance [Abstract]</t>
  </si>
  <si>
    <t>Premiums
Earned Premiums
written, ceded and earned are as follows:
Direct Assumed Ceded Net
Three
months ended March 31, 2020
Premiums
written $ 36,696,929 $ - $(13,506,255) $ 23,190,674
Change
in unearned premiums 5,904,700 - (2,153,924) 3,750,776
Premiums
earned $ 42,601,629 $ - $(15,660,179) $ 26,941,450
Three
months ended March 31, 2019
Premiums
written $ 37,488,548 $ (34) $ (7,127,909) $ 30,360,605
Change
in unearned premiums (628,067) 195 (136,844) (764,716)
Premiums
earned $ 36,860,481 $ 161 $ (7,264,753) $ 29,595,889 Premium
receipts in advance of the policy effective date are recorded as advance premiums. The balance of advance premiums as of March
31, 2020 and December 31, 2019 was $3,143,879 and $3,191,512, respectively. Loss
and Loss Adjustment Expense Reserves The
following table provides a reconciliation of the beginning and ending balances for unpaid losses and loss adjustment expense (“LAE”)
reserves:
Three
months ended
March
31,
2020 2019
Balance
at beginning of period $ 80,498,611 $ 56,197,106
Less
reinsurance recoverables (15,728,224) (15,671,247)
Net
balance, beginning of period 64,770,387 40,525,859
Incurred
related to:
Current
year 16,512,475 24,655,975
Prior
years (126,654) 4,478,249
Total
incurred 16,385,821 29,134,224
Paid
related to:
Current
year 5,787,129 7,731,086
Prior
years 13,777,236 8,405,440
Total
paid 19,564,365 16,136,526
Net
balance at end of period 61,591,843 53,523,557
Add
reinsurance recoverables 16,259,256 15,586,714
Balance
at end of period $ 77,851,099 $ 69,110,271 Incurred
losses and LAE are net of reinsurance recoveries under reinsurance contracts of $5,866,897 and $3,135,894 for the three months
ended March 31, 2020 and 2019, respectively. Prior
year incurred loss and LAE development is based upon estimates by line of business and accident year. Prior year loss and LAE
development incurred during the three months ended March 31, 2020 and 2019 was $126,654 favorable and $4,478,249 unfavorable,
respectively. During the three months ended March 31, 2019, the Company increased case reserves for certain older open liability
claims, which primarily affected the ultimate loss projections for commercial lines business. This was in response to management’s
detailed review of open liability claims that resulted in new assessments of carried case and incurred but not reported (“IBNR”)
reserve levels, giving consideration to both Company and industry trends. Loss
and LAE reserves The
reserving process for loss and LAE reserves provides for the Company’s best estimate at a particular point in time of the
ultimate unpaid cost of all losses and LAE incurred, including settlement and administration of losses, and is based on facts
and circumstances then known including losses that have occurred but that have not yet been reported. The process relies on standard
actuarial reserving methodologies, judgments relative to estimates of ultimate claim severity and frequency, the length of time
before losses will develop to their ultimate level (‘tail’ factors), and the likelihood of changes in the law or other
external factors that are beyond the Company’s control. Several actuarial reserving methodologies are used to estimate required
loss reserves. The process produces carried reserves set by management based upon the actuaries’ best estimate and is the
cumulative combination of the best estimates made by line of business, accident year, and loss and LAE. The amount of loss and
LAE reserves for individual reported claims (the “case reserve”) is determined by the claims department and changes
over time as new information is gathered. Such information is critical to the review of appropriate IBNR reserves and includes
a review of coverage applicability, comparative liability on the part of the insured, injury severity, property damage, replacement
cost estimates, and any other information considered pertinent to estimating the exposure presented by the claim. The amounts
of loss and LAE reserves for unreported claims and development on known claims (IBNR reserves) are determined using historical
information aggregated by line of insurance as adjusted to current conditions. Since this process produces loss reserves set by
management based upon the actuaries’ best estimate, there is no explicit or implicit provision for uncertainty in the carried
loss reserves. Due
to the inherent uncertainty associated with the reserving process, the ultimate liability may differ, perhaps substantially, from
the original estimate. Such estimates are regularly reviewed and updated and any resulting adjustments are included in the current
period’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periods. Several
methods are used, varying by line of business and accident year, in order to select the estimated period-end loss reserves. These
methods include the following: Paid
Loss Development Incurred
Loss Development Paid
Bornhuetter-Ferguson (“BF”) Incurred
Bornhuetter-Ferguson (“BF”) Incremental
Claim-Based Methods Frequency
/ Severity Based Methods Management’s
best estimate of required reserves is generally based on an average of the methods above, with appropriate weighting of methods
based on the line of business and accident year being projected. In some cases, additional methods or historical data from industry
sources are employed to supplement the projections derived from the methods listed above. Three
key assumptions that materially affect the estimate of loss reserves are the loss ratio estimate for the current accident year
used in the BF methods, the loss development factor selections used in the loss development methods, and the loss severity assumptions
used in the frequency / severity method described above. The loss ratio estimates used in the BF methods are selected after reviewing
historical accident year loss ratios adjusted for rate changes, trend, and mix of business. The severity assumptions used in the
frequency / severity method are determined by reviewing historical average claim severity for older more mature accident periods,
trended forward to less mature accident periods. The
Company is not aware of any claim trends that have emerged or that would cause future adverse development that have not already
been contemplated in setting current carried reserves levels. In
New York State, lawsuits for negligence are subject to certain limitations and must be commenced within three years from the date
of the accident or are otherwise barred. Accordingly, the Company’s exposure to unreported claims (“pure” IBNR)
for accident dates of March 31, 2017 and prior is limited, although there remains the possibility of adverse development on reported
claims (“case development” IBNR). In certain rare circumstances states have retroactively revised a statute of limitations.
The Company is not aware of any such effort that would have a material impact on the Company’s results. The
following is information about incurred and paid claims development as of March 31, 2020, net of reinsurance, as well as the cumulative
reported claims by accident year and total IBNR reserves as of March 31, 2020 included in the net incurred loss and allocated
expense amounts. The historical information regarding incurred and paid claims development for the years ended December 31, 2011
to December 31, 2019 is presented as supplementary unaudited information.
All
Lines of Business
(in
thousands, except reported claims data)
As
of
Incurred
Loss and Allocated Loss Adjustment Expenses, Net of Reinsurance March
31, 2020
For
the Years Ended December 31, For
the three months ended March 31, 2020 IBNR Cumulative
Number of Reported Claims by Accident Year
Accident
Year 2011 2012 2013 2014 2015 2016 2017 2018 2019
(Unaudited
2011 - 2019) (Unaudited)
2011 $7,603 $7,678 $8,618 $9,440 $9,198 $9,066 $9,144 $9,171 $9,127 $ 9,128 $ (1) 1,914
2012 9,539 9,344 10,278 10,382 10,582 10,790 10,791 11,015 10,792 87 4,704 (1)
2013 10,728 9,745 9,424 9,621 10,061 10,089 10,607 10,607 (12) 1,561
2014 14,193 14,260 14,218 14,564 15,023 16,381 16,376 289 2,136
2015 22,340 21,994 22,148 22,491 23,386 23,042 154 2,555
2016 26,062 24,941 24,789 27,887 27,961 538 2,877
2017 31,605 32,169 35,304 35,873 631 3,380
2018 54,455 56,351 58,073 2,391 4,188
2019 75,092 73,173 12,027 4,365
2020 15,760 6,202 731
Total $ 280,784
(1)
Reported claims for accident year 2012 includes 3,406 claims from Superstorm Sandy.
All
Lines of Business
(in
thousands)
Cumulative
Paid Loss and Allocated Loss Adjustment Expenses, Net of Reinsurance
For
the Years Ended December 31, For
the three months ended March 31, 2020
Accident
Year 2011 2012 2013 2014 2015 2016 2017 2018 2019
(Unaudited
2011 - 2019) (Unaudited)
2011 $3,740 $5,117 $6,228 $7,170 $8,139 $8,540 $8,702 $8,727 $8,789 $ 8,991
2012 3,950 5,770 7,127 8,196 9,187 10,236 10,323 10,428 10,442
2013 3,405 5,303 6,633 7,591 8,407 9,056 9,717 9,728
2014 5,710 9,429 10,738 11,770 13,819 14,901 15,150
2015 12,295 16,181 18,266 19,984 21,067 21,448
2016 15,364 19,001 21,106 23,974 24,371
2017 16,704 24,820 28,693 28,969
2018 32,383 44,516 46,178
2019 40,933 50,983
2020 5,469
Total $ 221,729
Net
liability for unpaid loss and allocated loss adjustment expenses for the accident years presented $ 59,055
All
outstanding liabilities before 2011, net of reinsurance 100
Liabilities
for loss and allocated loss adjustment expenses, net of reinsurance $ 59,154 Reported
claim counts are measured on an occurrence or per event basis. A single claim occurrence could result in more than one loss
type or claimant; however, the Company counts claims at the occurrence level as a single claim regardless of the number of claimants
or claim features involved. The
reconciliation of the net incurred and paid loss development tables to the loss and LAE reserves in the consolidated balance sheet
is as follows:
As
of
(in
thousands) March
31, 2020
Liabilities
for loss and loss adjustment expenses, net of reinsurance $ 59,154
Total
reinsurance recoverable on unpaid losses 16,259
Unallocated
loss adjustment expenses 2,437
Total
gross liability for loss and LAE reserves $ 77,851 Reinsurance Through
June 30, 2019, the Company’s quota share reinsurance treaties were on a July 1 through June 30 fiscal year basis. Effective
December 15, 2019, the Company entered into a quota share reinsurance treaty for its personal lines business, which primarily
consists of homeowners’ policies, covering the period from December 15, 2019 through December 31, 2020 (“2019/2020
Treaty”). The Company’s quota share reinsurance treaties in effect during the three months ended March 31, 2019 for its personal
lines business were covered under a treaty covering a two-year period from July 1, 2017 through June 30, 2019 (“2017/2019
Treaty”). The treaty in effect during the three months ended March 31, 2019 was covered under the July 1, 2018 through June
30, 2019 treaty year (“2018/2019 Treaty Year”). Effective
July 1, 2019, the 2017/2019 Treaty and the commercial umbrella treaty expired on a run-off basis; these treaties were not renewed.
The Company entered into new excess of loss and catastrophe reinsurance treaties effective July 1, 2019. Material terms for reinsurance
treaties in effect for the treaty years shown below are as follows:
Treaty
Year
December
15, 2019 July
1, 2019 July
1, 2018
to to to
Line
of Business December
31, 2020 December
14, 2019 June
30, 2019
Personal
Lines:
Homeowners,
dwelling fire and
and
canine legal liability
Quota
share treaty:
Percent
ceded 25% None 10%
Treaty
Year
December
15, 2019 July
1, 2019 July
1, 2018
to to to
Line
of Business June
30, 2020 December
14, 2019 June
30, 2019
Personal
Lines:
Homeowners,
dwelling fire and
and
canine legal liability
Quota
share treaty:
Risk
retained on intial $1,000,000
of
losses $ 750,000 $ 1,000,000 $ 900,000
Losses
per occurrence subject to
quota
share reinsurance coverage $ 1,000,000 None $ 1,000,000
Excess
of loss coverage and facultative
facility
coverage (1) $ 9,000,000 $ 9,000,000 $ 9,000,000
in
excess of in
excess of in
excess of
1,000,000 $ 1,000,000 $ 1,000,000
Total
reinsurance coverage per occurrence $ 9,250,000 $ 9,000,000 $ 9,100,000
Losses
per occurrence subject to
reinsurance
coverage $ 10,000,000 $ 10,000,000 $ 10,000,000
Expiration
date June
30, 2020 June
30, 2020 June
30, 2019
Catastrophe
Reinsurance:
Initial
loss subject to personal lines
quota
share treaty $ 7,500,000 None $ 5,000,000
Risk
retained per catastrophe
occurrence
(2) $ 5,625,000 $ 7,500,000 $ 4,500,000
Catastrophe
loss coverage in excess of
quota
share coverage (3) $ 602,500,000 $ 602,500,000 $ 445,000,000
Reinstatement
premium
protection
(4) (5) Yes Yes Yes
(1) For
personal lines, includes the addition of an automatic facultative facility allowing KICO
to obtain homeowners single risk coverage up to $10,000,000 in total insured value, which
covers direct losses from $3,500,000 to $10,000,000.
(2) Plus
losses in excess of catastrophe coverage.
(3) Catastrophe
coverage is limited on an annual basis to two times the per occurrence amounts. Duration
of 168 consecutive hours for a catastrophe occurrence from windstorm, hail, tornado,
hurricane and cyclone.
(4) Effective
July 1, 2018, reinstatement premium protection for $210,000,000 of catastrophe coverage
in excess of $5,000,000.
(5) Effective
July 1, 2019, reinstatement premium protection for $292,500,000 of catastrophe coverage
in excess of $7,500,000.
Treaty
Year
July
1, 2019 July
1, 2018
to to
Line
of Business June
30, 2020 June
30, 2019
Personal
Lines:
Personal
Umbrella
Quota
share treaty:
Percent
ceded - first $1,000,000 of coverage 90% 90%
Percent
ceded - excess of $1,000,000 dollars of coverage 100% 100%
Risk
retained $ 100,000 $ 100,000
Total
reinsurance coverage per occurrence $ 4,900,000 $ 4,900,000
Losses
per occurrence subject to quota share reinsurance coverage $ 5,000,000 $ 5,000,000
Expiration
date June
30, 2020 June
30, 2019
Commercial
Lines:
General
liability commercial policies
Quota
share treaty None None
Risk
retained $ 750,000 $ 750,000
Excess
of loss coverage above risk retained $ 3,750,000 $ 3,750,000
in
excess of in
excess of
$ 750,000 $ 750,000
Total
reinsurance coverage per occurrence $ 3,750,000 $ 3,750,000
Losses
per occurrence subject to reinsurance coverage $ 4,500,000 $ 4,500,000
Commercial
Umbrella
Quota
share treaty: None
Percent
ceded - first $1,000,000 of coverage 90%
Percent
ceded - excess of $1,000,000 of coverage 100%
Risk
retained $ 100,000
Total
reinsurance coverage per occurrence $ 4,900,000
Losses
per occurrence subject to quota share reinsurance coverage $ 5,000,000
Expiration
date June
30, 2019 The
Company’s reinsurance program has been structured to enable the Company to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of its obligations to policyholders. Ceding
Commission Revenue The
Company earns ceding commission revenue under its quota share reinsurance agreements based on: (i) a fixed provisional commission
rate at which provisional ceding commissions are earned, and (ii) a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s when the estimated ultimate loss ratio decreases and, conversely, the
commission rate and contingent ceding commissions earned decreases when the estimated ultimate loss ratio increases. The
Company’s estimated ultimate treaty year loss ratios (the “Loss Ratio(s)”) for treaties in effect during the
three months ended March 31, 2020 are attributable to contracts under the 2019/2020 Treaty. The Loss Ratios for treaties in effect
for the three months ended March 31, 2019 are attributable to contracts under the 2017/2019 Treaty for the 2018/2019 Treaty Year,
which expired on June 30, 2019 and was not renewed. Under
the 2019/2020 Treaty and the 2017/2019 Treaty for the 2018/2019 Treaty Year, the Company received an upfront fixed provisional
rate that is not subject to a sliding scale contingent adjustment. In addition to the treaties that were in effect during the
three months ended March 31, 2020 and 2019, the Loss Ratios from prior years’ treaties are subject to change as incurred
losses from those periods increase or decrease, resulting in an increase or decrease in the commission rate and contingent ceding
commissions earned. Ceding
commission revenue consists of the following:
Three
months ended
March
31,
2020 2019
Provisional
ceding commissions earned $ 3,720,360 $ 1,317,751
Contingent
ceding commissions earned 110,739 (40,068)
$ 3,831,099 $ 1,277,683 Provisional
ceding commissions are settled monthly. Balances due from reinsurers for contingent ceding commissions on quota share treaties
are settled annually based on the Loss Ratio of each treaty year that ends on June 30. As discussed above, the Loss Ratios from
prior years’ treaties are subject to change as incurred losses from those periods develop, resulting in an increase or decrease
in the commission rate and contingent ceding commissions earned. As of March 31, 2020 and December 31, 2019, net contingent ceding
commissions payable to reinsurers under all treaties was approximately $2,775,000 and $2,886,000, respectively, which is recorded
in reinsurance balances payable on the accompanying condensed consolidated balance sheets.</t>
  </si>
  <si>
    <t>7. Debt</t>
  </si>
  <si>
    <t>Debt Disclosure [Abstract]</t>
  </si>
  <si>
    <t>Federal
Home Loan Bank In
July 2017, KICO became a member of, and invested in, the Federal Home Loan Bank of New York (“FHLBNY”). The
aggregate fair value of the investment in dividend bearing common stock was $15,500 and $15,180 as of March 31, 2020 and
December 31, 2019, respectively. FHLBNY members have access to a variety of flexible, low cost funding through FHLBNY’s
credit products, enabling members to customize advances, which are to be fully collateralized. Eligible collateral to pledge
to FHLBNY includes residential and commercial mortgage backed securities, along with U.S. Treasury and agency securities. See
Note 3 – Investments for eligible collateral held in a designated custodian account available for future advances.
Advances are limited to 5% of KICO’s net admitted assets as of the previous quarter and are due and payable within one
year of borrowing. The maximum allowable advance as of March 31, 2020 was approximately $12,379,000. Advances are limited to
90% of the amount of available collateral, which was approximately $6,558,000 as of March 31, 2020. There were no borrowings
under this facility during the three months ended March 31, 2020 and 2019. Long-term
Debt On
December 19, 2017, the Company issued $30 million of its 5.50% Senior Unsecured Notes due December 30, 2022 (the “Notes”)
in an underwritten public offering. Interest is payable semi-annually in arrears on June 30 and December 30 of each year, which
began on June 30, 2018 at the rate of 5.50% per annum. The net proceeds of the issuance were $29,121,630, net of discount of $163,200
and transaction costs of $715,170, for an effective yield of 5.67% per annum. The balance of long-term debt as of March 31, 2020
and December 31, 2019 is as follows:
March
31, December
31,
2020 2019
5.50%
Senior Unsecured Notes $ 30,000,000 $ 30,000,000
Discount (89,244) (97,325)
Issuance
costs (395,280) (431,244)
Long-term
debt, net $ 29,515,476 $ 29,471,431 The
Notes are unsecured obligations of the Company and are not the obligations of or guaranteed by any of the Company's subsidiaries.
The Notes rank senior in right of payment to any of the Company's existing and future indebtedness that is by its terms expressly
subordinated or junior in right of payment to the Notes. The Notes rank equally in right of payment to all of the Company's existing
and future senior indebtedness, but will be effectively subordinated to any secured indebtedness to the extent of the value
of the collateral securing such secured indebtedness. In addition, the Notes will be structurally subordinated to the indebtedness
and other obligations of the Company's subsidiaries. The Company may redeem the Notes, at any time in whole or from time to time
in part, at the redemption price equal to the greater of: (i) 100% of the principal amount of the Notes to be redeemed; and (ii)
the sum of the present values of the remaining scheduled payments of principal and interest on the Notes to be redeemed that would
be due if the Notes matured on the applicable redemption date (exclusive of interest accrued to the applicable redemption date)
discounted to the redemption date on a semi-annual basis at the Treasury Rate, plus 50 basis points. The
Company has used an aggregate $28,256,335 of the net proceeds from the offering to contribute capital to KICO in order to
support additional growth. The remainder of the net proceeds is being used for general corporate purposes. A registration
statement relating to the debt issued in the offering was filed with the SEC, which became effective on November 28,
2017.</t>
  </si>
  <si>
    <t>8. Stockholders' Equity</t>
  </si>
  <si>
    <t>Dividends
Declared and Paid Dividends
declared and paid on Common Stock were $675,960 and $1,075,962 for the three months ended March 31, 2020 and 2019, respectively.
The Company’s Board of Directors approved a quarterly dividend on May 6, 2020 of $.04 per share payable in cash on June
15, 2020 to stockholders of record as of May 29, 2020 (see Note 13 - Subsequent Events). Stock
Options Effective
August 12, 2014, the Company adopted the 2014 Equity Participation Plan (the “2014 Plan”) pursuant to which, a maximum
of 700,000 shares of Common Stock of the Company are authorized to be issued pursuant to the grant of incentive stock options,
non-statutory stock options, stock appreciation rights, restricted stock and stock bonuses. Incentive stock options granted under
the 2014 Plan expire no later than ten years from the date of grant (except no later than five years for a grant to a 10% stockholder).
The Board of Directors or the Compensation Committee determines the expiration date with respect to non-statutory stock options
and the vesting provisions for restricted stock granted under the 2014 Plan. The
results of operations for the three months ended March 31, 2020 and 2019 include stock-based compensation expense for stock options
totaling approximately $17,000 and $1,000, respectively. Stock-based compensation expense related to stock options is net of estimated
forfeitures of approximately 16% for the three months ended March 31 2020 and 2019. Such amounts have been included in the consolidated
statements of operations and comprehensive loss within other operating expenses. The
weighted average estimated fair value of stock options granted during the three months ended March 31, 2020 was $1.66 per share.
No options were granted during the three months ended March 31, 2019. The fair value of stock options at the grant date was estimated
using the Black-Scholes option-pricing model. The
following weighted average assumptions were used for grants during the following periods:
Three
months ended
March
31,
2020 2019
Dividend
Yield 3.14% n/a
Volatility 37.69% n/a
Risk-Free
Interest Rate 1.40% n/a
Expected
Life 2.75
years n/a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stock options. A
summary of stock option activity under the Company’s 2014 Plan for the three months ended March 31, 2020 is as follows:
Stock
Options Number
of Shares Weighted
Average Exercise Price per Share Weighted
Average Remaining Contractual Term Aggregate
Intrinsic Value
Outstanding
at January 1, 2020 82,000 $ 8.61 3.38 $ -
Granted 74,523 $ 7.96 4.84 $ -
Exercised - $ - - $ -
Forfeited - $ - - $ -
Outstanding
at March 31, 2020 156,523 $ 8.30 3.94 $ -
Vested
and Exercisable at March 31, 2020 50,000 $ 8.45 1.84 $ - The
aggregate intrinsic value of options outstanding and options exercisable at March 31, 2020 is calculated as the difference between
the exercise price of the underlying options and the market price of the Company’s Common Stock for the options that had
exercise prices that were lower than the $5.11 closing price of the Company’s Common Stock on March 31, 2020. No options
were exercised or forfeited during the three months ended March 31, 2020. Participants
in the 2014 Plan may exercise their outstanding vested options, in whole or in part, by having the Company reduce the number of
shares otherwise issuable by a number of shares having a fair market value equal to the exercise price of the option being exercised
(“Net Exercise”), or by exchanging a number of shares owned for a period of greater than one year having a fair market
value equal to the exercise price of the option being exercised (“Share Exchange”). As
of March 31, 2020, the estimated fair value of unamortized compensation cost related to unvested stock option awards was approximately
$138,000. Unamortized compensation cost as of March 31, 2020 is expected to be recognized over a remaining weighted-average vesting
period of 1.89 years. As
of March 31, 2020, there were 66,600 shares reserved for grants under the 2014 Plan. Restricted
Stock Awards A
summary of the restricted Common Stock activity under the Company’s 2014 Plan for the three months ended March 31, 2020
is as follows:
Restricted
Stock Awards Shares Weighted
Average Grant Date Fair Value per Share Aggregate
Fair Value
Balance
at January 1, 2020 213,929 $ 16.51 $ 3,554,174
Granted 199,812 $ 7.94 $ 1,586,507
Vested (38,866) $ 18.90 $ (734,467)
Forfeited (3,046) $ 15.15 $ (46,135)
Balance
at March 31, 2020 371,829 $ 12.21 $ 4,360,079 Fair
value was calculated using the closing price of the Company’s Common Stock on the grant date. For the three months ended
March 31, 2020 and 2019, stock-based compensation for these grants was approximately $472,000 and $309,000, respectively, which
is included in other operating expenses on the accompanying condensed consolidated statements of operations and comprehensive
loss. These amounts reflect the Company’s accounting expense and do not correspond to the actual value that will be recognized
by the directors, executives and employees.</t>
  </si>
  <si>
    <t>9. Income Taxes</t>
  </si>
  <si>
    <t>Income Tax Disclosure [Abstract]</t>
  </si>
  <si>
    <t xml:space="preserve">The
Company files a consolidated U.S. federal income tax return that includes all wholly owned subsidiaries. State tax returns are
filed on a consolidated or separate return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consolidated financial statements taken as a whole for the
respective periods.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s reflect temporary differences between the carrying amounts of the assets and liabilities
for financial reporting purposes and income tax purposes, tax effected at various rates depending on whether the temporary differences
are subject to federal taxes, state taxes, or both. Significant
components of the Company’s deferred tax assets and liabilities are as follows:
March
31, December
31,
2020 2019
Deferred
tax asset:
Net
operating loss carryovers (1) $ 70,381 $ 1,586,247
Claims
reserve discount 797,917 839,959
Unearned
premium 2,945,811 3,105,344
Deferred
ceding commission revenue 1,456,434 1,624,434
Other 272,244 462,019
Total
deferred tax assets 5,542,787 7,618,003
Deferred
tax liability:
Investment
in KICO (2) 759,543 759,543
Deferred
acquisition costs 4,110,096 4,333,219
Intangibles 105,000 105,000
Depreciation
and amortization 318,895 312,298
Net
unrealized (losses) gains of securities - available-for-sale (1,098,446) 1,796,891
Total
deferred tax liabilities 4,195,088 7,306,951
Net
deferred income tax asset $ 1,347,699 $ 311,052
(1) The
deferred tax assets from net operating loss carryovers (“NOL”) are as follows:
March
31, December
31,
Type
of NOL 2020 2019 Expiration
Federal
only, current year $ - $ 1,517,866 (A)
State
only (B) 1,722,611 1,616,568 December
31, 2040
Valuation
allowance (1,652,230) (1,548,187)
State
only, net of valuation allowance 70,381 68,381
Total
deferred tax asset from net operating loss carryovers $ 70,381 $ 1,586,247 (A)
On March 27, 2020, the Coronavirus Aid, Relief, and Economic Security (CARES) Act was signed into law, allowing for a five year
carryback of 2019 NOL’s. The Company will elect on its 2019 federal income tax return to carry back the 2019 NOL to tax
years 2014 and 2015. The corporate tax rate in 2014 and 2015 was 34%, compared to the corporate tax rate of 21% in 2019. (B)
Kingstone generates operating losses for state purposes and has prior year NOLs available. The state NOL as of March 31, 2020
and December 31, 2019 was approximately $26,502,000 and $24,901,000, respectively. KICO, the Company’s insurance underwriting
subsidiary, is not subject to state income taxes. KICO’s state tax obligations are paid through a gross premiums tax, which
is included in the consolidated statements of operations and comprehensive loss within other underwriting expenses. Kingstone
has recorded a valuation allowance due to the uncertainty of generating enough state taxable income to utilize 100% of the available
state NOLs over their remaining lives, which expire between 2027 and 2040.
(2) Deferred
tax liability – Investment in KICO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 The
Company had no material unrecognized tax benefit and no adjustments to liabilities or operations were required. There were no
interest or penalties related to income taxes that have been accrued or recognized as of and for the three months ended March
31, 2020 and 2019. If any had been recognized these would have been reported in income tax expense. Generally,
taxing authorities may examine the Company’s tax returns for the three years from the date of filing. The Company’s
tax returns for the years ended December 31, 2016 through December 31, 2019 remain subject to examination. The Company’s
federal income tax return for the year ended December 31, 2016 has been examined by the Internal Revenue Service and was accepted
as filed. </t>
  </si>
  <si>
    <t>10. Earnings/(Loss) Per Common Share</t>
  </si>
  <si>
    <t xml:space="preserve">Basic
net earnings/(loss) per common share is computed by dividing income/(loss) available to common shareholders by the weighted-average
number of shares of Common Stock outstanding. Diluted earnings/(loss) per common share reflect, in periods in which they have
a dilutive effect, the impact of common shares issuable upon exercise of stock options as well as non-vested restricted stock
awards. The computation of diluted earnings/(loss) per common share excludes those options with an exercise price in excess of
the average market price of the Company’s Common Stock during the periods presented. The
computation of diluted earnings/(loss) per common share excludes outstanding options in periods where the exercise of such
options would be anti-dilutive. For the three months March 31, 2020, no options were included in the computation of diluted
earnings (loss) per common share as they would have been anti-dilutive for the relevant periods and, as a result, the
weighted average number of shares of Common Stock used in the calculation of diluted earnings per common share has not been
adjusted for the effect of such options. The
reconciliation of the weighted average number of shares of Common Stock used in the calculation of basic and diluted earnings
(loss) per common share follows:
Three months ended
March 31,
2020 2019
Weighted average number of shares outstanding 10,807,841 10,757,843
Effect of dilutive securities, common share equivalents:
Stock options - -
Restricted stock awards - -
Weighted average number of shares outstanding,
used for computing diluted earnings per share 10,807,841 10,757,843 </t>
  </si>
  <si>
    <t>11. Commitments and Contingencies</t>
  </si>
  <si>
    <t>Commitments and Contingencies Disclosure [Abstract]</t>
  </si>
  <si>
    <t>Litigation From
time to time, the Company is involved in various legal proceedings in the ordinary course of business. For example, to the extent
a claim is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On
June 12, 2019, Phillip Woolgar filed a suit naming the Company and certain present or former officers and directors as
defendants in a putative class action captioned Woolgar v. Kingstone Companies et al. Office
Lease The
Company is a party to a non-cancellable operating lease, dated March 27, 2015, for its office facility for KICO located in Valley
Stream, New York expiring March 31, 2024. On
July 8, 2019, the Company entered into a lease agreement for an additional office facility for Cosi located in Valley Stream,
New York under a non-cancelable operating lease. In addition to the base rental costs, occupancy lease agreements generally provide
for rent escalations resulting from increased assessments from real estate taxes and other charges. The lease has a term of seven
years and two months expiring December 31, 2026. Additional
information regarding the Company’s office operating leases is as follows:
Three
months ended
March
31,
Lease
cost 2020 2019
Operating
leases $ 81,251 $ 41,342
Short-term
leases - -
Total
lease cost (1) $ 81,251 $ 41,342
Other
information on operating leases
Cash
payments included in the measurement of lease
liability
reported in operating cash flows $ 82,736 $ 41,379
Discount
rate 5.50% 5.50%
Weighted
average remaining lease term in years 5.71
years 5
years
(1) Included
in the condensed consolidated statements of operations and comprehensive loss within
other underwriting expenses for KICO and within other operating expenses for Cosi. The
following table presents the contractual maturities of the Company’s lease liabilities as of March 31, 2020:
For
the Year
Ending
December
31, Total
Remainder
of 2020 $ 102,691
2021 264,571
2022 273,831
2023 283,415
2024 140,739
Thereafter 192,916
Total
undiscounted lease payments 1,258,163
Less: present
value adjustment 54,213
Operating
lease liability $ 1,203,950 Rent
expense for the three months ended March 31, 2020 and 2019 amounted to $81,251 and $41,342, respectively. Rent expense is included
in the accompanying condensed consolidated statements of operations and comprehensive loss within other underwriting expenses. Employment
Agreements Barry
Goldstein, President, Chief Executive Officer and Executive Chairman of the Board On
October 14, 2019, the Company and Barry B. Goldstein, the Company’s President, Chief Executive Officer and Executive Chairman
of the Board, entered into a Second Amended and Restated Employment Agreement (the “Amended Employment Agreement”).
The Amended Employment Agreement is effective as of January 1, 2020 and expires on December 31, 2022. The Amended Employment Agreement
extends the expiration date of the employment agreement in effect for Mr. Goldstein from December 31, 2021 to December 31, 2022. Pursuant
to the Amended Employment Agreement, Mr. Goldstein is entitled to receive an annual base salary of $500,000 and an annual bonus
equal to 6% of the Company’s consolidated income from operations before taxes, exclusive of the Company’s consolidated
net investment income (loss), net unrealized gains (losses) on equity securities and net realized gains (losses) on investments,
up to a maximum of 2.5 times his base salary. In addition, pursuant to the Amended Employment Agreement, Mr. Goldstein is entitled
to receive a long-term compensation (“LTC”) award of between $945,000 and $2,835,000 based on a specified minimum
increase in the Company’s adjusted book value per share (as defined in the Amended Employment Agreement) as of December
31, 2022 as compared to December 31, 2019 (with the maximum LTC payment being due if the average per annum increase is at least
14%). Further, pursuant to the Amended Employment Agreement, in the event that Mr. Goldstein’s employment is terminated
by the Company without cause or he resigns for good reason (each as defined in the Amended Employment Agreement), Mr. Goldstein
would be entitled to receive his base salary, the 6% bonus and the LTC payment for the remainder of the term. In
addition, in the event of Mr. Goldstein’s death, his estate would be entitled to receive his base salary, accrued bonus
and accrued LTC payment through the date of death. Further, in the event that Mr. Goldstein’s employment is terminated by
the Company without cause or he resigns for good reason, or, in the event of the termination of Mr. Goldstein’s employment
due to disability or death, Mr. Goldstein’s granted but unvested restricted stock awards will vest. Pursuant
to the Amended Employment Agreement, in January 2020, Mr. Goldstein received a grant of 157,431 shares of restricted stock, under
the terms of the Company’s 2014 Plan determined by dividing $1,250,000 by the fair market value of the Company’s Common
Stock on the date of grant. This 2020 grant will become vested with respect to one-third of the award on each of the first and
second anniversaries of the grant date and on December 31, 2022 based on the continued provision of services through the applicable
vesting date. Also pursuant to the Amended Employment Agreement, Mr. Goldstein will be entitled to receive a grant, under the
terms of the 2014 Plan, during January 2021, of a number of shares of restricted stock determined by dividing $1,500,000 by the
fair market value of the Company’s Common Stock on the date of grant. The January 2021 grant will become vested with respect
to one-half of the award on each of the first anniversary of the grant date and on December 31, 2022 based on the continued provision
of services through the applicable vesting date. Further, pursuant to the Amended Employment Agreement, Mr. Goldstein is entitled
to receive a grant, under the terms of the 2014 Plan, during each of 2020, 2021 and 2022, of a number of shares of restricted
stock determined by dividing $136,500 by the fair market value of the Company’s Common Stock on the date of grant. In January
2020, Mr. Goldstein was granted 17,191 shares of restricted stock pursuant to this provision. This grant will become vested with
respect to one-third of the award on each of the first and second anniversaries of the grant date and on December 31, 2022 based
on the continued provision of services through the applicable vesting date. The 2021 grant will become vested with respect to
one-half of the award on each of the first anniversary of the grant date and on December 31, 2022 based on the continued provision
of services through the applicable vesting date. The 2022 grant will become vested on December 31, 2022 based on the continued
provision of services through such date. Dale
A. Thatcher Effective
July 19, 2019 (the “Separation Date”), Dale A. Thatcher retired and resigned his positions as Chief Executive Officer
and President of the Company and KICO. At such time, he also resigned his positions on the Board of Directors of each of
the Company and KICO. Effective upon Mr. Thatcher’s separation from employment, the Board appointed Barry B. Goldstein,
former Chief Executive Officer and Executive Chairman of the Board of Directors, to the position of Chief Executive Officer and
President of each of the Company and KICO. Mr. Goldstein previously served as Chief Executive Officer and President of the Company
from March 2001 through December 31, 2018, and as Chief Executive Officer and President of KICO from January 2012 through December
31, 2018. In
connection with his separation from employment, each of the Company and KICO entered into an Agreement and General Release (the
“Separation Agreement”) with Mr. Thatcher. Pursuant to the Separation Agreement, the Company and KICO shall
collectively provide the following payments and benefits to Mr. Thatcher in full satisfaction of all payments and benefits and
other amounts due to him under the terms of the existing employment agreements upon his separation from employment: (i) $381,111
(representing the amount of base salary he would have received had he remained employed through March 31, 2020), (ii) $5,000 in
full satisfaction for any bonus payments payable under the existing employment agreements, (iii) continuing group health coverage
commencing on the Separation Date and ending on March 31, 2020, and (iv) continued vesting of all stock awards previously granted
to Mr. Thatcher in his capacity as an executive officer but which were unvested as of the Separation Date (Mr. Thatcher shall
not be entitled to any further grants of stock awards after the Separation Date). In addition, the Company and KICO agreed
to provide Mr. Thatcher with a severance payment of $20,000 in consideration for a release. Pursuant to the Separation Agreement,
Mr. Thatcher agreed that, for a period of three years following the Separation Date, he shall not accept any operating executive
role with another property and casualty insurance company. Meryl
Golden, Chief Operating Officer On
September 16, 2019, the Company and Meryl Golden entered into an employment agreement (the “Golden Employment Agreement”)
pursuant to which Ms. Golden serves as the Company’s Chief Operating Officer. Ms. Golden also serves as KICO’s
Chief Operating Officer. The Golden Employment Agreement became effective as of September 25, 2019 and expires on December 31,
2021. Pursuant
to the Golden Employment Agreement, Ms. Golden is entitled to receive an annual salary of $500,000 and was granted a five year
option for the purchase of 50,000 shares of the Company’s Common Stock pursuant to the 2014 Plan. The options granted will
vest in three equal installments, with the first installment vesting on the grant date, and the remaining installments vesting
on the first and second anniversaries following the grant date, subject to the terms of the stock option agreement between the
Company and Ms. Golden.</t>
  </si>
  <si>
    <t>12. Deferred Compensation Plan</t>
  </si>
  <si>
    <t>Deferred Compensation Plan</t>
  </si>
  <si>
    <t>On
June 18, 2018, the Company adopted the Kingstone Companies, Inc. Deferred Compensation Plan (the "Deferred Compensation Plan").
The Deferred Compensation Plan is offered to a select group (“Participants”), consisting of management and highly
compensated employees as a method of recognizing and retaining such Participants. The Deferred Compensation Plan provides for
eligible Participants to elect to defer up to 75% of their base compensation and up to 100% of bonuses and other compensation
and to have such deferred amounts deemed to be invested in specified investment options. In addition to the Participant deferrals,
the Company may choose to make matching contributions to some or all of the Participants in the Deferred Compensation Plan to
the extent the Participant did not receive the maximum matching or non-elective contributions permissible under the Company’s
401(k) Plan due to limitations under the Internal Revenue Code or the 401(k) Plan. Participants may elect to receive payment of
their account balances in a single cash payment or in annual installments for a period of up to ten years. The first payroll subject
to the Deferred Compensation Plan was in July 2018. The deferred compensation liability as of March 31, 2020 and December 31,
2019 amounted to $524,190 and $599,274, respectively, and is recorded in accounts payable, accrued expenses and other liabilities
in the accompanying condensed consolidated balance sheets. The Company did not make any voluntary contributions for the three
months ended March 31, 2020 and 2019.</t>
  </si>
  <si>
    <t>13. Subsequent Events</t>
  </si>
  <si>
    <t>Subsequent Events [Abstract]</t>
  </si>
  <si>
    <t>The
Company has evaluated events that occurred subsequent to March 31, 2020 through the date these condensed consolidated financial
statements were issued for matters that required disclosure or adjustment in these condensed consolidated financial statements. Dividends
Declared On
May 6, 2020, the Company’s Board of Directors approved a quarterly dividend of $0.04 per share payable in cash on June 15,
2020 to stockholders of record as of the close of business on May 29, 2020 (see Note 8). COVID
19 The
recent outbreak of the coronavirus, also known a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ve had and will continue to have
a material adverse impact on global economic conditions as well as on the Company's business activities. The extent to which COVID-19
may impact the Company's business activities will depend on future developments, such as the ultimate geographic spread of the
disease, the duration of the outbreak, travel restrictions, business disruptions, and the effectiveness of actions taken in the
United States and other countries to contain and treat the disease. These events are highly uncertain and, as such, the Company
cannot determine their financial impact at this time. No adjustments have been made to the amounts reported in these condensed
consolidated financial statements as a result of this matter.</t>
  </si>
  <si>
    <t>2. Accounting Policies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which include the reserves for losses and loss adjustment expenses, and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and assumptions used in preparing
the consolidated financial statements.</t>
  </si>
  <si>
    <t>Principles of Consolidation</t>
  </si>
  <si>
    <t>The
accompanying condensed consolidated financial statements consist of Kingstone and its following wholly owned subsidiaries: (1)
KICO and its wholly owned subsidiaries, CMIC Properties, Inc. (“Properties”) and 15 Joys Lane, LLC (“15 Joys
Lane”), which together own the land and building from which KICO operates, and (2) Cosi. All significant intercompany account
balances and transactions have been eliminated in consolidation.</t>
  </si>
  <si>
    <t>Accounting Changes</t>
  </si>
  <si>
    <t>The
Company has determined that it was not subject to any new accounting pronouncements that became effective during the three months
ended March 31, 2020.</t>
  </si>
  <si>
    <t>Accounting Pronouncements</t>
  </si>
  <si>
    <t>In
June 2016, the Financial Accounting Standards Board (the “FASB”) issued Accounting Standards Update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for the Company on January 1, 2023. The Company is currently evaluating the effect the updated guidance will have on its condensed
consolidated financial statements. In
December 2019, the FASB issued ASU 2019-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The Company
is currently evaluating the impact of this guidance on its financial condition and results of operations. The
Company has determined that all other recently issued accounting pronouncements will not have a material impact on its consolidated
financial position, results of operations and cash flows, or do not apply to its operations.</t>
  </si>
  <si>
    <t>3. Investments (Tables)</t>
  </si>
  <si>
    <t>Schedule of available for sale securities</t>
  </si>
  <si>
    <t>March 31, 2020
Net
Cost or Gross Gross Unrealized Losses Estimated Unrealized
Amortized Unrealized Less than 12 More than 12 Fair Gains/
Category Cost Gains Months Months Value (Losses)
Fixed-Maturity Securities:
U.S. Treasury securities and
obligations of U.S. government
corporations and agencies $ 5,033,879 $ 102,361 $ - $ - $ 5,136,240 $ 102,361
Political subdivisions of States,
Territories and Possessions 9,139,221 275,738 - - 9,414,959 275,738
Corporate and other bonds
Industrial and miscellaneous 112,871,652 2,876,429 (2,258,459) - 113,489,622 617,970
Residential mortgage and other
asset backed securities (1) 25,631,027 292,497 (938,478) (1,145,973) 23,839,073 (1,791,954)
Total $ 152,675,779 $ 3,547,025 $ (3,196,937) $ (1,145,973) $ 151,879,894 $ (795,885)
(1) KICO has placed certain residential mortgage backed securities as eligible collateral in a designated custodian account related to its membership in the Federal Home Loan Bank of New York ("FHLBNY") (see Note 7). The eligible collateral would be pledged to FHLBNY if KICO draws an advance from the FHLBNY credit line. As of March 31, 2020, the estimated fair value of the eligible investments was approximately $7,287,000. KICO will retain all rights regarding all securities if pledged as collateral. As of March 31, 2020, there was no outstanding balance on the FHLBNY credit line.
December 31, 2019
Net
Cost or Gross Gross Unrealized Losses Estimated Unrealized
Amortized Unrealized Less than 12 More than 12 Fair Gains
Category Cost Gains Months Months Value
Fixed-Maturity Securities:
U.S. Treasury securities and
obligations of U.S. government
corporations and agencies $ 7,037,856 $ 23,244 $ - $ - $ 7,061,100 $ 23,244
Political subdivisions of States,
Territories and Possessions 9,151,293 181,835 (11,316) - 9,321,812 170,519
Corporate and other bonds
Industrial and miscellaneous 119,874,573 5,777,624 (16,685) (13,473) 125,622,039 5,747,466
Residential mortgage and other
asset backed securities (1) 26,138,633 437,841 (68,793) (276,451) 26,231,230 92,597
Total $ 162,202,355 $ 6,420,544 $ (96,794) $ (289,924) $ 168,236,181 $ 6,033,826
(1) KICO has placed certain residential mortgage backed securities as eligible collateral in a designated custodian account related to its membership in the FHLBNY (see Note 7). The eligible collateral would be pledged to FHLBNY if KICO draws an advance from the FHLBNY credit line. As of December 31, 2019, the estimated fair value of the eligible investments was approximately $7,284,000. KICO will retain all rights regarding all securities if pledged as collateral. As of December 31, 2019, there was no outstanding balance on the FHLBNY credit line.</t>
  </si>
  <si>
    <t>Schedule of available for sale securities by contractual maturity</t>
  </si>
  <si>
    <t>March 31, 2020 December 31, 2019
Amortized Estimated Amortized Estimated
Remaining Time to Maturity Cost Fair Value Cost Fair Value
Less than one year $ 12,900,401 $ 12,937,879 $ 11,986,401 $ 12,025,804
One to five years 44,309,018 44,695,085 49,715,422 51,000,025
Five to ten years 65,324,015 66,293,522 69,850,104 74,410,275
More than 10 years 4,511,318 4,114,335 4,511,795 4,568,847
Residential mortgage and other asset backed securities 25,631,027 23,839,073 26,138,633 26,231,230
Total $ 152,675,779 $ 151,879,894 $ 162,202,355 $ 168,236,181</t>
  </si>
  <si>
    <t>Schedule of equity securities</t>
  </si>
  <si>
    <t xml:space="preserve">March 31, 2020
Gross Gross
Unrealized Unrealized Estimated
Category Cost Gains Losses Fair Value
Equity Securities:
Preferred stocks $ 7,535,068 $ 7,870 $ (1,113,367) $ 6,429,571
Common stocks, mutual funds,
and exchange traded funds 14,894,969 137,242 (3,092,889) 11,939,322
Total $ 22,430,037 $ 145,112 $ (4,206,256) $ 18,368,893
December 31, 2019
Gross Gross Estimated
Unrealized Unrealized
Category Cost Gains Losses Fair Value
Equity Securities:
Preferred stocks $ 8,374,424 $ 339,257 $ (11,794) $ 8,701,887
Common stocks, mutual funds,
and exchange traded funds 14,250,244 1,982,878 (273,627) 15,959,495
Total $ 22,624,668 $ 2,322,135 $ (285,421) $ 24,661,382 </t>
  </si>
  <si>
    <t>Schedule of other investments</t>
  </si>
  <si>
    <t>March 31, 2020 December 31, 2019
Gross Gross
Unrealized Estimated Unrealized Estimated
Category Cost Losses Fair Value Cost Gains Fair Value
Other Investments:
Hedge fund $ 1,999,381 $ (11,859) $ 1,987,522 $ 1,999,381 $ 585,532 $ 2,584,913
Total $ 1,999,381 $ (11,859) $ 1,987,522 $ 1,999,381 $ 585,532 $ 2,584,913</t>
  </si>
  <si>
    <t>Schedule of held to maturity securities</t>
  </si>
  <si>
    <t xml:space="preserve">March 31, 2020
Cost or Gross Gross Unrealized Losses Estimated Net
Amortized Unrealized Less than 12 More than 12 Fair Unrealized
Category Cost Gains Months Months Value Gains
Held-to-Maturity Securities:
U.S. Treasury securities $729,561 $162,483 $ - $ - $ 892,044 $ 162,483
Political subdivisions of States,
Territories and Possessions 998,573 43,857 - - 1,042,430 43,857
Corporate and other bonds
Industrial and miscellaneous 2,098,270 106,196 (2,230) - 2,202,236 103,966
Total $ 3,826,404 $ 312,536 $ (2,230) $ - $ 4,136,710 $ 310,306
December 31, 2019
Cost or Gross Gross Unrealized Losses Estimated Net
Amortized Unrealized Less than 12 More than 12 Fair Unrealized
Category Cost Gains Months Months Value Gains
Held-to-Maturity Securities:
U.S. Treasury securities $ 729,550 $ 151,002 $ - $ - $ 880,552 $ 151,002
Political subdivisions of States,
Territories and Possessions 998,619 51,021 - - 1,049,640 51,021
Corporate and other bonds
Industrial and miscellaneous 2,097,783 97,627 (835) - 2,194,575 96,792
Total $ 3,825,952 $ 299,650 $ (835) $ - $ 4,124,767 $ 298,815 </t>
  </si>
  <si>
    <t>Schedule of held to maturity securities by contractual maturity</t>
  </si>
  <si>
    <t>March 31, 2020 December 31, 2019
Amortized Estimated Amortized Estimated
Remaining Time to Maturity Cost Fair Value Cost Fair Value
Less than one year $ 500,000 $ 497,770 $ 500,000 $ 499,165
One to five years 2,099,588 2,220,096 2,099,268 2,215,640
Five to ten years 620,255 664,805 620,134 655,923
More than 10 years 606,561 754,039 606,550 754,039
Total $ 3,826,404 $ 4,136,710 $ 3,825,952 $ 4,124,767</t>
  </si>
  <si>
    <t>Schedule of investment income</t>
  </si>
  <si>
    <t>Three months ended
March 31,
2020 2019
Income:
Fixed-maturity securities $ 1,447,938 $ 1,526,870
Equity securities 253,073 207,144
Cash and cash equivalents 44,223 40,401
Total 1,745,234 1,774,415
Expenses:
Investment expenses 79,390 150,703
Net investment income $ 1,665,844 $ 1,623,712</t>
  </si>
  <si>
    <t>Schedule of securities with realized gains and losses on investments</t>
  </si>
  <si>
    <t>Three months ended
March 31,
2020 2019
Realized Gains (Losses)
Fixed-maturity securities:
Gross realized gains $ 204,225 $ 6,002
Gross realized losses (32,342) (28,433)
171,883 (22,431)
Equity securities:
Gross realized gains 316,513 3,200
Gross realized losses (213,815) (5,961)
102,698 (2,761)
Net realized gains (losses) 274,581 (25,192)
Unrealized (Losses) Gains
Equity securities:
Gross gains - 1,767,835
Gross losses (6,121,608) -
(6,121,608) 1,767,835
Other investments:
Gross gains - 292,720
Gross losses (597,391) -
(597,391) 292,720
Net unrealized (losses) gains (6,718,999) 2,060,555
Net (losses) gains on investments $ (6,444,418) $ 2,035,363</t>
  </si>
  <si>
    <t>Schedule of securities with unrealized losses</t>
  </si>
  <si>
    <t>March 31, 2020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
Political subdivisions of
States, Territories and
Possessions - - - - - - - -
Corporate and other
bonds industrial and
miscellaneous 35,409,999 (2,258,459 ) 50 - - - 35,409,999 (2,258,459 )
Residential mortgage and other
asset backed securities 6,067,674 (938,478 ) 13 10,286,307 (1,145,973 ) 17 16,353,981 (2,084,451 )
Total fixed-maturity
securities $ 41,477,673 $ (3,196,937 ) 63 $ 10,286,307 $ (1,145,973 ) 17 $ 51,763,980 $ (4,342,910 )
December 31, 2019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
Political subdivisions of
States, Territories and
Possessions 3,067,428 (11,316) 3 - - - 3,067,428 (11,316)
Corporate and other
bonds industrial and
miscellaneous 3,730,478 (16,685) 7 1,300,915 (13,473) 3 5,031,393 (30,158)
Residential mortgage and other
asset backed securities 5,862,636 (68,793) 5 13,534,768 (276,451) 21 19,397,404 (345,244)
Total fixed-maturity
securities $ 12,660,542 $ (96,794) 15 $ 14,835,683 $ (289,924) 24 $ 27,496,225 $ (386,718)</t>
  </si>
  <si>
    <t>4. Fair Value Measurements (Tables)</t>
  </si>
  <si>
    <t>Schedule of fair value measurements</t>
  </si>
  <si>
    <t>March 31, 2020
Level 1 Level 2 Level 3 Total
Fixed-maturity securities available-for-sale
U.S. Treasury securities
and obligations of U.S.
government corporations
and agencies $ 5,136,240 $ - $ - $ 5,136,240
Political subdivisions of
States, Territories and
Possessions - 9,414,959 - 9,414,959
Corporate and other
bonds industrial and
miscellaneous 111,099,020 2,390,602 - 113,489,622
Residential mortgage backed securities - 23,839,073 - 23,839,073
Total fixed maturities 116,235,260 35,644,634 - 151,879,894
Equity securities 18,368,893 - - 18,368,893
Total investments $ 134,604,153 $ 35,644,634 $ - $ 170,248,787
December 31, 2019
Level 1 Level 2 Level 3 Total
Fixed-maturity securities available-for-sale
U.S. Treasury securities
and obligations of U.S.
government corporations
and agencies $ 7,061,100 $ - $ - $ 7,061,100
Political subdivisions of
States, Territories and
Possessions - 9,321,812 - 9,321,812
Corporate and other
bonds industrial and
miscellaneous 123,010,772 2,611,267 - 125,622,039
Residential mortgage backed securities - 26,231,230 - 26,231,230
Total fixed maturities 130,071,872 38,164,309 - 168,236,181
Equity securities 24,661,382 - - 24,661,382
Total investments $ 154,733,254 $ 38,164,309 $ - $ 192,897,563</t>
  </si>
  <si>
    <t>Schedule of hedge fund investments</t>
  </si>
  <si>
    <t>Category March 31, 2020 December 31, 2019
Other Investments:
Hedge fund $ 1,987,522 $ 2,584,913
Total $ 1,987,522 $ 2,584,913</t>
  </si>
  <si>
    <t>Fair value hierarchy of long-term debt</t>
  </si>
  <si>
    <t>March 31, 2020
Level 1 Level 2 Level 3 Total
Long-term debt
Senior Notes due 2022 $ - $ 27,281,870 $ - $ 27,281,870
December 31, 2019
Level 1 Level 2 Level 3 Total
Long-term debt
Senior Notes due 2022 $ - $ 27,313,994 $ - $ 27,313,994</t>
  </si>
  <si>
    <t>5. Fair Value of Financial Instruments and Real Estate (Tables)</t>
  </si>
  <si>
    <t>Schedule of fair value of financial instruments</t>
  </si>
  <si>
    <t xml:space="preserve">March
31, 2020 December
31, 2019
Carrying Estimated Carrying Estimated
Value Fair
Value Value Fair
Value
Fixed-maturity
securities-held-to maturity $ 3,826,404 $ 4,136,710 $ 3,825,952 $ 4,124,767
Cash
and cash equivalents $ 25,586,789 $ 25,586,789 $ 32,391,485 $ 32,391,485
Premiums
receivable, net $ 11,913,123 $ 11,913,123 $ 12,706,411 $ 12,706,411
Reinsurance
receivables, net $ 42,709,055 $ 42,709,055 $ 40,750,538 $ 40,750,538
Real
estate, net of accumulated depreciation $ 2,275,307 $ 2,705,000 $ 2,292,743 $ 2,705,000
Reinsurance
balances payable $ 5,337,287 $ 5,337,287 $ 11,714,724 $ 11,714,724 </t>
  </si>
  <si>
    <t>6. Property and Casualty Insurance Activity (Tables)</t>
  </si>
  <si>
    <t>Schedule of earned premiums</t>
  </si>
  <si>
    <t>Direct Assumed Ceded Net
Three months ended March 31, 2020
Premiums written $ 36,696,929 $ - $(13,506,255) $ 23,190,674
Change in unearned premiums 5,904,700 - (2,153,924) 3,750,776
Premiums earned $ 42,601,629 $ - $(15,660,179) $ 26,941,450
Three months ended March 31, 2019
Premiums written $ 37,488,548 $ (34) $ (7,127,909) $ 30,360,605
Change in unearned premiums (628,067) 195 (136,844) (764,716)
Premiums earned $ 36,860,481 $ 161 $ (7,264,753) $ 29,595,889</t>
  </si>
  <si>
    <t>Schedule of loss and loss adjustment expenses</t>
  </si>
  <si>
    <t>Three months ended
March 31,
2020 2019
Balance at beginning of period $ 80,498,611 $ 56,197,106
Less reinsurance recoverables (15,728,224) (15,671,247)
Net balance, beginning of period 64,770,387 40,525,859
Incurred related to:
Current year 16,512,475 24,655,975
Prior years (126,654) 4,478,249
Total incurred 16,385,821 29,134,224
Paid related to:
Current year 5,787,129 7,731,086
Prior years 13,777,236 8,405,440
Total paid 19,564,365 16,136,526
Net balance at end of period 61,591,843 53,523,557
Add reinsurance recoverables 16,259,256 15,586,714
Balance at end of period $ 77,851,099 $ 69,110,271</t>
  </si>
  <si>
    <t>Allocated claim adjustment expenses</t>
  </si>
  <si>
    <t xml:space="preserve">All Lines of Business
(in thousands, except reported claims data)
As of
Incurred Loss and Allocated Loss Adjustment Expenses, Net of Reinsurance March 31, 2020
For the Years Ended December 31, For the three months ended March 31, 2020 IBNR Cumulative Number of Reported Claims by Accident Year
Accident Year 2011 2012 2013 2014 2015 2016 2017 2018 2019
(Unaudited 2011 - 2019) (Unaudited)
2011 $7,603 $7,678 $8,618 $9,440 $9,198 $9,066 $9,144 $9,171 $9,127 $ 9,128 $ (1) 1,914
2012 9,539 9,344 10,278 10,382 10,582 10,790 10,791 11,015 10,792 87 4,704 (1)
2013 10,728 9,745 9,424 9,621 10,061 10,089 10,607 10,607 (12) 1,561
2014 14,193 14,260 14,218 14,564 15,023 16,381 16,376 289 2,136
2015 22,340 21,994 22,148 22,491 23,386 23,042 154 2,555
2016 26,062 24,941 24,789 27,887 27,961 538 2,877
2017 31,605 32,169 35,304 35,873 631 3,380
2018 54,455 56,351 58,073 2,391 4,188
2019 75,092 73,173 12,027 4,365
2020 15,760 6,202 731
Total $ 280,784
(1) Reported claims for accident year 2012 includes 3,406 claims from Superstorm Sandy.
All Lines of Business
(in thousands)
Cumulative Paid Loss and Allocated Loss Adjustment Expenses, Net of Reinsurance
For the Years Ended December 31, For the three months ended March 31, 2020
Accident Year 2011 2012 2013 2014 2015 2016 2017 2018 2019
(Unaudited 2011 - 2019) (Unaudited)
2011 $3,740 $5,117 $6,228 $7,170 $8,139 $8,540 $8,702 $8,727 $8,789 $ 8,991
2012 3,950 5,770 7,127 8,196 9,187 10,236 10,323 10,428 10,442
2013 3,405 5,303 6,633 7,591 8,407 9,056 9,717 9,728
2014 5,710 9,429 10,738 11,770 13,819 14,901 15,150
2015 12,295 16,181 18,266 19,984 21,067 21,448
2016 15,364 19,001 21,106 23,974 24,371
2017 16,704 24,820 28,693 28,969
2018 32,383 44,516 46,178
2019 40,933 50,983
2020 5,469
Total $ 221,729
Net liability for unpaid loss and allocated loss adjustment expenses for the accident years presented $ 59,055
All outstanding liabilities before 2011, net of reinsurance 100
Liabilities for loss and allocated loss adjustment expenses, net of reinsurance $ 59,154 </t>
  </si>
  <si>
    <t>Reconciliation of the net incurred and paid claims</t>
  </si>
  <si>
    <t>As of
(in thousands) March 31, 2020
Liabilities for loss and loss adjustment expenses, net of reinsurance $ 59,154
Total reinsurance recoverable on unpaid losses 16,259
Unallocated loss adjustment expenses 2,437
Total gross liability for loss and LAE reserves $ 77,851</t>
  </si>
  <si>
    <t>Schedule of line of business</t>
  </si>
  <si>
    <t>Treaty Year
December 15, 2019 July 1, 2019 July 1, 2018
to to to
Line of Business December 31, 2020 December 14, 2019 June 30, 2019
Personal Lines:
Homeowners, dwelling fire and
and canine legal liability
Quota share treaty:
Percent ceded 25% None 10%
Treaty Year
December 15, 2019 July 1, 2019 July 1, 2018
to to to
Line of Business June 30, 2020 December 14, 2019 June 30, 2019
Personal Lines:
Homeowners, dwelling fire and
and canine legal liability
Quota share treaty:
Risk retained on intial $1,000,000
of losses $ 750,000 $ 1,000,000 $ 900,000
Losses per occurrence subject to
quota share reinsurance coverage $ 1,000,000 None $ 1,000,000
Excess of loss coverage and facultative
facility coverage (1) $ 9,000,000 $ 9,000,000 $ 9,000,000
in excess of in excess of in excess of
$ 1,000,000 $ 1,000,000 $ 1,000,000
Total reinsurance coverage per occurrence $ 9,250,000 $ 9,000,000 $ 9,100,000
Losses per occurrence subject to
reinsurance coverage $ 10,000,000 $ 10,000,000 $ 10,000,000
Expiration date June 30, 2020 June 30, 2020 June 30, 2019
Catastrophe Reinsurance:
Initial loss subject to personal lines
quota share treaty $ 7,500,000 None $ 5,000,000
Risk retained per catastrophe
occurrence (2) $ 5,625,000 $ 7,500,000 $ 4,500,000
Catastrophe loss coverage in excess of
quota share coverage (3) $ 602,500,000 $ 602,500,000 $ 445,000,000
Reinstatement premium
protection (4) (5) Yes Yes Yes
(1) For personal lines, includes the addition of an automatic facultative facility allowing KICO to obtain homeowners single risk coverage up to $10,000,000 in total insured value, which covers direct losses from $3,500,000 to $10,000,000.
(2) Plus losses in excess of catastrophe coverage.
(3) Catastrophe coverage is limited on an annual basis to two times the per occurrence amounts. Duration of 168 consecutive hours for a catastrophe occurrence from windstorm, hail, tornado, hurricane and cyclone.
(4) Effective July 1, 2018, reinstatement premium protection for $210,000,000 of catastrophe coverage in excess of $5,000,000.
(5) Effective July 1, 2019, reinstatement premium protection for $292,500,000 of catastrophe coverage in excess of $7,500,000.
Treaty Year
July 1, 2019 July 1, 2018
to to
Line of Business June 30, 2020 June 30, 2019
Personal Lines:
Personal Umbrella
Quota share treaty:
Percent ceded - first $1,000,000 of coverage 90% 90%
Percent ceded - excess of $1,000,000 dollars of coverage 100% 100%
Risk retained $ 100,000 $ 100,000
Total reinsurance coverage per occurrence $ 4,900,000 $ 4,900,000
Losses per occurrence subject to quota share reinsurance coverage $ 5,000,000 $ 5,000,000
Expiration date June 30, 2020 June 30, 2019
Commercial Lines:
General liability commercial policies
Quota share treaty None None
Risk retained $ 750,000 $ 750,000
Excess of loss coverage above risk retained $ 3,750,000 $ 3,750,000
in excess of in excess of
$ 750,000 $ 750,000
Total reinsurance coverage per occurrence $ 3,750,000 $ 3,750,000
Losses per occurrence subject to reinsurance coverage $ 4,500,000 $ 4,500,000
Commercial Umbrella
Quota share treaty: None
Percent ceded - first $1,000,000 of coverage 90%
Percent ceded - excess of $1,000,000 of coverage 100%
Risk retained $ 100,000
Total reinsurance coverage per occurrence $ 4,900,000
Losses per occurrence subject to quota share reinsurance coverage $ 5,000,000
Expiration date June 30, 2019</t>
  </si>
  <si>
    <t>Schedule of ceding commission revenue</t>
  </si>
  <si>
    <t>Three months ended
March 31,
2020 2019
Provisional ceding commissions earned $ 3,720,360 $ 1,317,751
Contingent ceding commissions earned 110,739 (40,068)
$ 3,831,099 $ 1,277,683</t>
  </si>
  <si>
    <t>7. Debt (Tables)</t>
  </si>
  <si>
    <t>Schedule of debt</t>
  </si>
  <si>
    <t>March
31, December
31,
2020 2019
5.50%
Senior Unsecured Notes $ 30,000,000 $ 30,000,000
Discount (89,244) (97,325)
Issuance
costs (395,280) (431,244)
Long-term
debt, net $ 29,515,476 $ 29,471,431</t>
  </si>
  <si>
    <t>8. Stockholders' Equity (Tables)</t>
  </si>
  <si>
    <t>Weighted average assumptions</t>
  </si>
  <si>
    <t>Three
months ended
March
31,
2020 2019
Dividend Yield 3.14% n/a
Volatility 37.69% n/a
Risk-Free Interest Rate 1.40% n/a
Expected Life 2.75 years n/a</t>
  </si>
  <si>
    <t>Schedule of stock options activity</t>
  </si>
  <si>
    <t>Stock Options Number of Shares Weighted Average Exercise Price per Share Weighted Average Remaining Contractual Term Aggregate Intrinsic Value
Outstanding at January 1, 2020 82,000 $ 8.61 3.38 $ -
Granted 74,523 $ 7.96 4.84 $ -
Exercised - $ - - $ -
Forfeited - $ - - $ -
Outstanding at March 31, 2020 156,523 $ 8.30 3.94 $ -
Vested and Exercisable at March 31, 2020 50,000 $ 8.45 1.84 $ -</t>
  </si>
  <si>
    <t>Schedule of restricted stock awards activity</t>
  </si>
  <si>
    <t>Restricted Stock Awards Shares Weighted Average Grant Date Fair Value per Share Aggregate Fair Value
Balance at January 1, 2020 213,929 $ 16.51 $ 3,554,174
Granted 199,812 $ 7.94 $ 1,586,507
Vested (38,866) $ 18.90 $ (734,467)
Forfeited (3,046) $ 15.15 $ (46,135)
Balance at March 31, 2020 371,829 $ 12.21 $ 4,360,079</t>
  </si>
  <si>
    <t>9. Income Taxes (Tables)</t>
  </si>
  <si>
    <t>Schedule of deferrred tax assets and liabilities</t>
  </si>
  <si>
    <t xml:space="preserve">March
31, December
31,
2020 2019
Deferred
tax asset:
Net
operating loss carryovers (1) $ 70,381 $ 1,586,247
Claims
reserve discount 797,917 839,959
Unearned
premium 2,945,811 3,105,344
Deferred
ceding commission revenue 1,456,434 1,624,434
Other 272,244 462,019
Total
deferred tax assets 5,542,787 7,618,003
Deferred
tax liability:
Investment
in KICO (2) 759,543 759,543
Deferred
acquisition costs 4,110,096 4,333,219
Intangibles 105,000 105,000
Depreciation
and amortization 318,895 312,298
Net
unrealized (losses) gains of securities - available-for-sale (1,098,446) 1,796,891
Total
deferred tax liabilities 4,195,088 7,306,951
Net
deferred income tax asset $ 1,347,699 $ 311,052 </t>
  </si>
  <si>
    <t>Losses subject to annual limitation</t>
  </si>
  <si>
    <t xml:space="preserve">March
31, December
31,
Type
of NOL 2020 2019 Expiration
Federal
only, current year $ - $ 1,517,866 (A)
State
only (B) 1,722,611 1,616,568 December
31, 2040
Valuation
allowance (1,652,230) (1,548,187)
State
only, net of valuation allowance 70,381 68,381
Total
deferred tax asset from net operating loss carryovers $ 70,381 $ 1,586,247 </t>
  </si>
  <si>
    <t>10. Earnings/(Loss) Per Common Share (Tables)</t>
  </si>
  <si>
    <t>Schedule of net earnings/(loss) per common share</t>
  </si>
  <si>
    <t xml:space="preserve">Three months ended
March 31,
2020 2019
Weighted average number of shares outstanding 10,807,841 10,757,843
Effect of dilutive securities, common share equivalents:
Stock options - -
Restricted stock awards - -
Weighted average number of shares outstanding,
used for computing diluted earnings per share 10,807,841 10,757,843 </t>
  </si>
  <si>
    <t>11. Commitments and Contingencies (Tables)</t>
  </si>
  <si>
    <t>Lease cost</t>
  </si>
  <si>
    <t>Three
months ended
March
31,
Lease
cost 2020 2019
Operating
leases $ 81,251 $ 41,342
Short-term
leases - -
Total
lease cost (1) $ 81,251 $ 41,342
Other
information on operating leases
Cash
payments included in the measurement of lease
liability
reported in operating cash flows $ 82,736 $ 41,379
Discount
rate 5.50% 5.50%
Weighted
average remaining lease term in years 5.71
years 5
years
(1) Included
in the condensed consolidated statements of operations and comprehensive loss within
other underwriting expenses for KICO and within other operating expenses for Cosi.</t>
  </si>
  <si>
    <t>Schedule of lease liability maturities</t>
  </si>
  <si>
    <t>For
the Year
Ending
December
31, Total
Remainder
of 2020 $ 102,691
2021 264,571
2022 273,831
2023 283,415
2024 140,739
Thereafter 192,916
Total
undiscounted lease payments 1,258,163
Less: present
value adjustment 54,213
Operating
lease liability $ 1,203,950</t>
  </si>
  <si>
    <t>3. Investments (Details) - USD ($)</t>
  </si>
  <si>
    <t>12 Months Ended</t>
  </si>
  <si>
    <t>U.S. Treasury Securities and Obligations of U.S. Government</t>
  </si>
  <si>
    <t>Cost or amortized cost</t>
  </si>
  <si>
    <t>Gross unrealized gains</t>
  </si>
  <si>
    <t>Gross unrealized losses - less than 12 months</t>
  </si>
  <si>
    <t>Gross unrealized loss - more than 12 months</t>
  </si>
  <si>
    <t>Estimated fair value</t>
  </si>
  <si>
    <t>Net unrealized gains/(losses)</t>
  </si>
  <si>
    <t>Fixed Maturity Securities Political Subdivisions Of States Territories And Possessions</t>
  </si>
  <si>
    <t>Fixed Maturity Securities Corporate And Other Bonds Industrial And Miscellaneous</t>
  </si>
  <si>
    <t>Fixed Maturity Securities Residential Mortgage and other asset backed securities</t>
  </si>
  <si>
    <t>Fixed Maturity Securities Total Fixed Maturity Securities</t>
  </si>
  <si>
    <t>Equity Securities Preferred Stocks</t>
  </si>
  <si>
    <t>Gross unrealized losses</t>
  </si>
  <si>
    <t>Equity Securities Common Stocks</t>
  </si>
  <si>
    <t>Equity Securities Total Equity Securities</t>
  </si>
  <si>
    <t>3. Investments (Details 1) - USD ($)</t>
  </si>
  <si>
    <t>Amortized cost</t>
  </si>
  <si>
    <t>Less Than One Year</t>
  </si>
  <si>
    <t>One To Five Years</t>
  </si>
  <si>
    <t>Five To Ten Years</t>
  </si>
  <si>
    <t>More Than 10 Years</t>
  </si>
  <si>
    <t>Residential mortgage-backed securities [Member]</t>
  </si>
  <si>
    <t>3. Investments (Details 2) - USD ($)</t>
  </si>
  <si>
    <t>Cost</t>
  </si>
  <si>
    <t>Unrealized gain (loss)</t>
  </si>
  <si>
    <t>Hedge Fund</t>
  </si>
  <si>
    <t>3. Investments (Details 3) - USD ($)</t>
  </si>
  <si>
    <t>Net unrealized gains</t>
  </si>
  <si>
    <t>US Treasury Securities</t>
  </si>
  <si>
    <t>3. Investments (Details 4) - USD ($)</t>
  </si>
  <si>
    <t>3. Investments (Details 5) - USD ($)</t>
  </si>
  <si>
    <t>Income:</t>
  </si>
  <si>
    <t>Fixed-maturity securities</t>
  </si>
  <si>
    <t>Equity securities</t>
  </si>
  <si>
    <t>Expenses:</t>
  </si>
  <si>
    <t>Investment expenses</t>
  </si>
  <si>
    <t>3. Investments (Details 6) - USD ($)</t>
  </si>
  <si>
    <t>Fixed-maturity securities:</t>
  </si>
  <si>
    <t>Gross realized gains</t>
  </si>
  <si>
    <t>Gross realized losses</t>
  </si>
  <si>
    <t>Total fixed-maturity securities</t>
  </si>
  <si>
    <t>Equity securities:</t>
  </si>
  <si>
    <t>Total equity securities</t>
  </si>
  <si>
    <t>Net realized gains (losses)</t>
  </si>
  <si>
    <t>Gross gains</t>
  </si>
  <si>
    <t>Gross losses</t>
  </si>
  <si>
    <t>Other investments:</t>
  </si>
  <si>
    <t>Total other investments</t>
  </si>
  <si>
    <t>Net unrealized gains (losses)</t>
  </si>
  <si>
    <t>Net gains (losses) on investments</t>
  </si>
  <si>
    <t>3. Investments (Details 7) - USD ($)</t>
  </si>
  <si>
    <t>Estimated fair value - less than 12 months</t>
  </si>
  <si>
    <t>Unrealized losses - less than 12 months</t>
  </si>
  <si>
    <t>Number of positions held - less than 12 months</t>
  </si>
  <si>
    <t>Estimated fair value - 12 months or more</t>
  </si>
  <si>
    <t>Unrealized losses - 12 months or more</t>
  </si>
  <si>
    <t>Number of positions held - 12 months or more</t>
  </si>
  <si>
    <t>Estimated fair value - total</t>
  </si>
  <si>
    <t>Unrealized losses - total</t>
  </si>
  <si>
    <t>3. Investments (Details Narrative) - USD ($)</t>
  </si>
  <si>
    <t>Proceeds from the sale and redemption of fixed-maturity securities held-to-maturity</t>
  </si>
  <si>
    <t>Proceeds from the sale or maturity of fixed-maturity securities available-for-sale</t>
  </si>
  <si>
    <t>Proceeds from the sale of equity securities</t>
  </si>
  <si>
    <t>4. Fair Value Measurements (Details) - USD ($)</t>
  </si>
  <si>
    <t>U.S. Treasury securities and obligations of U.S. government corporations and agencies</t>
  </si>
  <si>
    <t>Political subdivisions of states, territories and possessions</t>
  </si>
  <si>
    <t>Corporate and other bonds industrial and miscellaneous</t>
  </si>
  <si>
    <t>Residential mortgage and other asset backed securities</t>
  </si>
  <si>
    <t>Total fixed maturities</t>
  </si>
  <si>
    <t>Level 1</t>
  </si>
  <si>
    <t>Level 2</t>
  </si>
  <si>
    <t>Level 3</t>
  </si>
  <si>
    <t>4. Fair Value Measurements (Details 1) - USD ($)</t>
  </si>
  <si>
    <t>Hedge fund investments</t>
  </si>
  <si>
    <t>4. Fair Value Measurements (Details 2) - USD ($)</t>
  </si>
  <si>
    <t>Senior Notes due 2022</t>
  </si>
  <si>
    <t>5. Fair Value of Financial Instruments and Real Estate (Details) - USD ($)</t>
  </si>
  <si>
    <t>Carrying Value</t>
  </si>
  <si>
    <t>Fixed-maturity securities held-to-maturity</t>
  </si>
  <si>
    <t>Real estate, net of accumulated depreciation</t>
  </si>
  <si>
    <t>Fair Value</t>
  </si>
  <si>
    <t>6. Property and Casualty Insurance Activity (Details) - USD ($)</t>
  </si>
  <si>
    <t>Premiums Written</t>
  </si>
  <si>
    <t>Direct</t>
  </si>
  <si>
    <t>Assumed</t>
  </si>
  <si>
    <t>Ceded</t>
  </si>
  <si>
    <t>Net</t>
  </si>
  <si>
    <t>Changes In Unearned Premiums</t>
  </si>
  <si>
    <t>Premiums Earned</t>
  </si>
  <si>
    <t>6. Property and Casualty Insurance Activity (Details 1) - USD ($)</t>
  </si>
  <si>
    <t>Balance at beginning of period</t>
  </si>
  <si>
    <t>Less reinsurance recoverables</t>
  </si>
  <si>
    <t>Net balance, beginning of period</t>
  </si>
  <si>
    <t>Incurred related to:</t>
  </si>
  <si>
    <t>Current year</t>
  </si>
  <si>
    <t>Prior years</t>
  </si>
  <si>
    <t>Total incurred</t>
  </si>
  <si>
    <t>Paid related to:</t>
  </si>
  <si>
    <t>Total paid</t>
  </si>
  <si>
    <t>Net balance at end of period</t>
  </si>
  <si>
    <t>Add reinsurance recoverables</t>
  </si>
  <si>
    <t>Balance at end of period</t>
  </si>
  <si>
    <t>6. Property and Casualty Insurance Activity (Details 2)</t>
  </si>
  <si>
    <t>Mar. 31, 2020USD ($)Number</t>
  </si>
  <si>
    <t>2011</t>
  </si>
  <si>
    <t>IBNR</t>
  </si>
  <si>
    <t>Cumulative number of reported claims | Number</t>
  </si>
  <si>
    <t>2012</t>
  </si>
  <si>
    <t>[1]</t>
  </si>
  <si>
    <t>2013</t>
  </si>
  <si>
    <t>2014</t>
  </si>
  <si>
    <t>2015</t>
  </si>
  <si>
    <t>2016</t>
  </si>
  <si>
    <t>2017</t>
  </si>
  <si>
    <t>2018</t>
  </si>
  <si>
    <t>2019</t>
  </si>
  <si>
    <t>Reported claims for accident year 2012 includes 3,406 claims from Superstorm Sandy.</t>
  </si>
  <si>
    <t>6. Property and Casualty Insurance Activity (Details 3)</t>
  </si>
  <si>
    <t>Mar. 31, 2020USD ($)</t>
  </si>
  <si>
    <t>Net liability for unpaid claim and allocated claim adjustment expenses for the accident years presented</t>
  </si>
  <si>
    <t>All outstanding liabilities before 2011, net of reinsurance</t>
  </si>
  <si>
    <t>Liabilities for claims and claim adjustment expenses, net of reinsurance</t>
  </si>
  <si>
    <t>6. Property and Casualty Insurance Activity (Details 4) $ in Thousands</t>
  </si>
  <si>
    <t>Liabilities for allocated loss and loss adjustment expenses, net of reinsurance</t>
  </si>
  <si>
    <t>Total reinsurance recoverable on unpaid losses</t>
  </si>
  <si>
    <t>Unallocated loss adjustment expenses</t>
  </si>
  <si>
    <t>Total gross liability for loss and LAE reserves</t>
  </si>
  <si>
    <t>6. Property and Casualty Insurance Activity (Details 5) - USD ($)</t>
  </si>
  <si>
    <t>5 Months Ended</t>
  </si>
  <si>
    <t>13 Months Ended</t>
  </si>
  <si>
    <t>Dec. 14, 2019</t>
  </si>
  <si>
    <t>Jun. 30, 2020</t>
  </si>
  <si>
    <t>Jun. 30, 2019</t>
  </si>
  <si>
    <t>Dec. 31, 2020</t>
  </si>
  <si>
    <t>Personal Lines</t>
  </si>
  <si>
    <t>Percent ceded</t>
  </si>
  <si>
    <t>0.00%</t>
  </si>
  <si>
    <t>10.00%</t>
  </si>
  <si>
    <t>25.00%</t>
  </si>
  <si>
    <t>Risk retained on initial $1,000,000 of losses</t>
  </si>
  <si>
    <t>Losses per occurrence subject to quota share reinsurance coverage</t>
  </si>
  <si>
    <t>Excess of loss coverage above quota share coverage</t>
  </si>
  <si>
    <t>In excess of</t>
  </si>
  <si>
    <t>Total reinsurance coverage per occurrence</t>
  </si>
  <si>
    <t>Losses per occurrence subject to reinsurance coverage</t>
  </si>
  <si>
    <t>Expiration date</t>
  </si>
  <si>
    <t>Jun. 30,
		2020</t>
  </si>
  <si>
    <t>Jun. 30,
		2019</t>
  </si>
  <si>
    <t>Catastrophe</t>
  </si>
  <si>
    <t>Initial loss subject to personal lines quota share treaty</t>
  </si>
  <si>
    <t>Risk retained per catastrophe occurrence</t>
  </si>
  <si>
    <t>Catastrophe loss coverage in excess of quota share coverage</t>
  </si>
  <si>
    <t>Reinstatement premium protection</t>
  </si>
  <si>
    <t>Personal Umbrella</t>
  </si>
  <si>
    <t>Percent ceded - first million dollars of coverage</t>
  </si>
  <si>
    <t>90.00%</t>
  </si>
  <si>
    <t>Percent ceded - excess of one million dollars of coverage</t>
  </si>
  <si>
    <t>100.00%</t>
  </si>
  <si>
    <t>Commercial Lines</t>
  </si>
  <si>
    <t>Commercial Umbrella</t>
  </si>
  <si>
    <t>6. Property and Casualty Insurance Activity (Details 6) - USD ($)</t>
  </si>
  <si>
    <t>Provisional ceding commissions earned</t>
  </si>
  <si>
    <t>Contingent ceding commissions earned</t>
  </si>
  <si>
    <t>Total commissions earned</t>
  </si>
  <si>
    <t>6. Property and Casualty Insurance Activity (Details Narrative)</t>
  </si>
  <si>
    <t>Mar. 31, 2019USD ($)</t>
  </si>
  <si>
    <t>Dec. 31, 2019USD ($)Number</t>
  </si>
  <si>
    <t>Incurred losses and loss adjustment expenses are net of reinsurance recoveries under reinsurance contracts</t>
  </si>
  <si>
    <t>Prior year loss development</t>
  </si>
  <si>
    <t>Net contingent ceding commissions payable | Number</t>
  </si>
  <si>
    <t>7. Debt (Details) - USD ($)</t>
  </si>
  <si>
    <t>Issuance costs</t>
  </si>
  <si>
    <t>5.50% Senior Unsecured Notes</t>
  </si>
  <si>
    <t>Discount</t>
  </si>
  <si>
    <t>8. Stockholders' Equity (Details)</t>
  </si>
  <si>
    <t>Dividend Yield</t>
  </si>
  <si>
    <t>3.14%</t>
  </si>
  <si>
    <t>Volatility</t>
  </si>
  <si>
    <t>37.69%</t>
  </si>
  <si>
    <t>Risk-Free Interest Rate</t>
  </si>
  <si>
    <t>1.40%</t>
  </si>
  <si>
    <t>Expected Life</t>
  </si>
  <si>
    <t>2 years 9 months</t>
  </si>
  <si>
    <t>8. Stockholders' Equity (Details 1)</t>
  </si>
  <si>
    <t>Mar. 31, 2020USD ($)$ / sharesshares</t>
  </si>
  <si>
    <t>Number of options outstanding, beginning | shares</t>
  </si>
  <si>
    <t>Number of options granted | shares</t>
  </si>
  <si>
    <t>Number of options exercised | shares</t>
  </si>
  <si>
    <t>Number of options forfeited | shares</t>
  </si>
  <si>
    <t>Number of options outstanding, ending | shares</t>
  </si>
  <si>
    <t>Number of options vested and exercisable | shares</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vested and exercisable</t>
  </si>
  <si>
    <t>Weighted average remaining contractual life (in years) outstanding, beginning</t>
  </si>
  <si>
    <t>3 years 4 months 17 days</t>
  </si>
  <si>
    <t>Weighted average remaining contractual life (in years) granted</t>
  </si>
  <si>
    <t>4 years 10 months 2 days</t>
  </si>
  <si>
    <t>Weighted average remaining contractual life (in years) outstanding, ending</t>
  </si>
  <si>
    <t>3 years 11 months 8 days</t>
  </si>
  <si>
    <t>Weighted average remaining contractual life (in years) vested and exercisable</t>
  </si>
  <si>
    <t>1 year 10 months 2 days</t>
  </si>
  <si>
    <t>Aggregate intrinsic value outstanding, beginning | $</t>
  </si>
  <si>
    <t>Aggregate intrinsic value granted</t>
  </si>
  <si>
    <t>Aggregate intrinsic value exercised | $</t>
  </si>
  <si>
    <t>Aggregate intrinsic value forfeited</t>
  </si>
  <si>
    <t>Aggregate intrinsic value outstanding, ending | $</t>
  </si>
  <si>
    <t>Aggregate intrinsic value vested and exercisable | $</t>
  </si>
  <si>
    <t>Restricted Stock</t>
  </si>
  <si>
    <t>8. Stockholders' Equity (Details Narrative) - USD ($)</t>
  </si>
  <si>
    <t>Dividends declared</t>
  </si>
  <si>
    <t>Stock-based compensation expense related to stock options is net of estimated forfeitures</t>
  </si>
  <si>
    <t>Closing price of common stock</t>
  </si>
  <si>
    <t>Total intrinsic value of options exercised</t>
  </si>
  <si>
    <t>Stock-based compensation, restricted stock awards</t>
  </si>
  <si>
    <t>2014 Plan</t>
  </si>
  <si>
    <t>Shares reserved</t>
  </si>
  <si>
    <t>9. Income Taxes (Details) - USD ($)</t>
  </si>
  <si>
    <t>Deferred tax asset:</t>
  </si>
  <si>
    <t>Net operating loss carryovers</t>
  </si>
  <si>
    <t>Claims reserve discount</t>
  </si>
  <si>
    <t>Unearned premium</t>
  </si>
  <si>
    <t>Other</t>
  </si>
  <si>
    <t>Total deferred tax assets</t>
  </si>
  <si>
    <t>Deferred tax liability:</t>
  </si>
  <si>
    <t>Investment in KICO</t>
  </si>
  <si>
    <t>Deferred acquisition costs</t>
  </si>
  <si>
    <t>Intangibles</t>
  </si>
  <si>
    <t>Net unrealized (losses) gains of securities - available for sale</t>
  </si>
  <si>
    <t>Total deferred tax liabilities</t>
  </si>
  <si>
    <t>Net deferred income tax asset</t>
  </si>
  <si>
    <t>9. Income Taxes (Details 1) - USD ($)</t>
  </si>
  <si>
    <t>Federal only, current year</t>
  </si>
  <si>
    <t>State only</t>
  </si>
  <si>
    <t>Valuation allowance</t>
  </si>
  <si>
    <t>State only, net of valuation allowance</t>
  </si>
  <si>
    <t>Total deferred tax asset from net operating loss carryovers</t>
  </si>
  <si>
    <t>State only expiration date</t>
  </si>
  <si>
    <t>December 31, 2040</t>
  </si>
  <si>
    <t>9. Income Taxes (Details Narrative) - USD ($)</t>
  </si>
  <si>
    <t>Net operating loss carryover</t>
  </si>
  <si>
    <t>10. Earnings/(Loss) Per Common Share (Details) - shares</t>
  </si>
  <si>
    <t>Weighted average number of shares outstanding</t>
  </si>
  <si>
    <t>Effect of dilutive securities, common share equivalents, stock options</t>
  </si>
  <si>
    <t>Effect of dilutive securities, common share equivalents, restricted stock awards</t>
  </si>
  <si>
    <t>Weighted average number of shares outstanding, used for computing diluted earnings per share</t>
  </si>
  <si>
    <t>11. Commitments and Contingencies (Details) - USD ($)</t>
  </si>
  <si>
    <t>Commitments And Contingencies</t>
  </si>
  <si>
    <t>Operating lease</t>
  </si>
  <si>
    <t>Short-term leases</t>
  </si>
  <si>
    <t>Total lease cost</t>
  </si>
  <si>
    <t>Cash payments included in the measurement of lease liability in operating cash flows</t>
  </si>
  <si>
    <t>Discount rate</t>
  </si>
  <si>
    <t>5.50%</t>
  </si>
  <si>
    <t>Remaining lease term in years</t>
  </si>
  <si>
    <t>5 years 8 months 16 days</t>
  </si>
  <si>
    <t>5 years</t>
  </si>
  <si>
    <t>11. Commitments and Contingencies (Details 1)</t>
  </si>
  <si>
    <t>Remainder of 2020</t>
  </si>
  <si>
    <t>2021</t>
  </si>
  <si>
    <t>2022</t>
  </si>
  <si>
    <t>2023</t>
  </si>
  <si>
    <t>2024</t>
  </si>
  <si>
    <t>Thereafter</t>
  </si>
  <si>
    <t>Total undiscounted lease payments</t>
  </si>
  <si>
    <t>Less: present value adjustment</t>
  </si>
  <si>
    <t>Operating lease liability</t>
  </si>
  <si>
    <t>11. Commitments and Contingencies (Details Narrative) - USD ($)</t>
  </si>
  <si>
    <t>Rent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10793260</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63</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12</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826404</v>
      </c>
      <c r="C3" s="6" t="n">
        <v>3825952</v>
      </c>
    </row>
    <row r="4" spans="1:3">
      <c r="A4" s="4" t="s">
        <v>39</v>
      </c>
      <c r="B4" s="5" t="n">
        <v>151879894</v>
      </c>
      <c r="C4" s="5" t="n">
        <v>168236181</v>
      </c>
    </row>
    <row r="5" spans="1:3">
      <c r="A5" s="4" t="s">
        <v>40</v>
      </c>
      <c r="B5" s="5" t="n">
        <v>18368893</v>
      </c>
      <c r="C5" s="5" t="n">
        <v>24661382</v>
      </c>
    </row>
    <row r="6" spans="1:3">
      <c r="A6" s="4" t="s">
        <v>41</v>
      </c>
      <c r="B6" s="5" t="n">
        <v>1987522</v>
      </c>
      <c r="C6" s="5" t="n">
        <v>2584913</v>
      </c>
    </row>
    <row r="7" spans="1:3">
      <c r="A7" s="4" t="s">
        <v>42</v>
      </c>
      <c r="B7" s="5" t="n">
        <v>176062713</v>
      </c>
      <c r="C7" s="5" t="n">
        <v>199308428</v>
      </c>
    </row>
    <row r="8" spans="1:3">
      <c r="A8" s="4" t="s">
        <v>43</v>
      </c>
      <c r="B8" s="5" t="n">
        <v>25586789</v>
      </c>
      <c r="C8" s="5" t="n">
        <v>32391485</v>
      </c>
    </row>
    <row r="9" spans="1:3">
      <c r="A9" s="4" t="s">
        <v>44</v>
      </c>
      <c r="B9" s="5" t="n">
        <v>11913123</v>
      </c>
      <c r="C9" s="5" t="n">
        <v>12706411</v>
      </c>
    </row>
    <row r="10" spans="1:3">
      <c r="A10" s="4" t="s">
        <v>45</v>
      </c>
      <c r="B10" s="5" t="n">
        <v>42709055</v>
      </c>
      <c r="C10" s="5" t="n">
        <v>40750538</v>
      </c>
    </row>
    <row r="11" spans="1:3">
      <c r="A11" s="4" t="s">
        <v>46</v>
      </c>
      <c r="B11" s="5" t="n">
        <v>19571888</v>
      </c>
      <c r="C11" s="5" t="n">
        <v>20634378</v>
      </c>
    </row>
    <row r="12" spans="1:3">
      <c r="A12" s="4" t="s">
        <v>47</v>
      </c>
      <c r="B12" s="5" t="n">
        <v>500000</v>
      </c>
      <c r="C12" s="5" t="n">
        <v>500000</v>
      </c>
    </row>
    <row r="13" spans="1:3">
      <c r="A13" s="4" t="s">
        <v>48</v>
      </c>
      <c r="B13" s="5" t="n">
        <v>7365654</v>
      </c>
      <c r="C13" s="5" t="n">
        <v>7620636</v>
      </c>
    </row>
    <row r="14" spans="1:3">
      <c r="A14" s="4" t="s">
        <v>49</v>
      </c>
      <c r="B14" s="5" t="n">
        <v>1347699</v>
      </c>
      <c r="C14" s="5" t="n">
        <v>311052</v>
      </c>
    </row>
    <row r="15" spans="1:3">
      <c r="A15" s="4" t="s">
        <v>50</v>
      </c>
      <c r="B15" s="5" t="n">
        <v>7477334</v>
      </c>
      <c r="C15" s="5" t="n">
        <v>6979884</v>
      </c>
    </row>
    <row r="16" spans="1:3">
      <c r="A16" s="4" t="s">
        <v>51</v>
      </c>
      <c r="B16" s="5" t="n">
        <v>292534255</v>
      </c>
      <c r="C16" s="5" t="n">
        <v>321202812</v>
      </c>
    </row>
    <row r="17" spans="1:3">
      <c r="A17" s="3" t="s">
        <v>52</v>
      </c>
    </row>
    <row r="18" spans="1:3">
      <c r="A18" s="4" t="s">
        <v>53</v>
      </c>
      <c r="B18" s="5" t="n">
        <v>77851099</v>
      </c>
      <c r="C18" s="5" t="n">
        <v>80498611</v>
      </c>
    </row>
    <row r="19" spans="1:3">
      <c r="A19" s="4" t="s">
        <v>54</v>
      </c>
      <c r="B19" s="5" t="n">
        <v>84478538</v>
      </c>
      <c r="C19" s="5" t="n">
        <v>90383238</v>
      </c>
    </row>
    <row r="20" spans="1:3">
      <c r="A20" s="4" t="s">
        <v>55</v>
      </c>
      <c r="B20" s="5" t="n">
        <v>3143879</v>
      </c>
      <c r="C20" s="5" t="n">
        <v>3191512</v>
      </c>
    </row>
    <row r="21" spans="1:3">
      <c r="A21" s="4" t="s">
        <v>56</v>
      </c>
      <c r="B21" s="5" t="n">
        <v>5337287</v>
      </c>
      <c r="C21" s="5" t="n">
        <v>11714724</v>
      </c>
    </row>
    <row r="22" spans="1:3">
      <c r="A22" s="4" t="s">
        <v>57</v>
      </c>
      <c r="B22" s="5" t="n">
        <v>6935401</v>
      </c>
      <c r="C22" s="5" t="n">
        <v>7735398</v>
      </c>
    </row>
    <row r="23" spans="1:3">
      <c r="A23" s="4" t="s">
        <v>58</v>
      </c>
      <c r="B23" s="5" t="n">
        <v>8409856</v>
      </c>
      <c r="C23" s="5" t="n">
        <v>9986317</v>
      </c>
    </row>
    <row r="24" spans="1:3">
      <c r="A24" s="4" t="s">
        <v>59</v>
      </c>
      <c r="B24" s="5" t="n">
        <v>29515476</v>
      </c>
      <c r="C24" s="5" t="n">
        <v>29471431</v>
      </c>
    </row>
    <row r="25" spans="1:3">
      <c r="A25" s="4" t="s">
        <v>60</v>
      </c>
      <c r="B25" s="5" t="n">
        <v>215671536</v>
      </c>
      <c r="C25" s="5" t="n">
        <v>232981231</v>
      </c>
    </row>
    <row r="26" spans="1:3">
      <c r="A26" s="4" t="s">
        <v>61</v>
      </c>
      <c r="B26" s="4" t="s">
        <v>62</v>
      </c>
      <c r="C26" s="4" t="s">
        <v>62</v>
      </c>
    </row>
    <row r="27" spans="1:3">
      <c r="A27" s="3" t="s">
        <v>63</v>
      </c>
    </row>
    <row r="28" spans="1:3">
      <c r="A28" s="4" t="s">
        <v>64</v>
      </c>
      <c r="B28" s="5" t="n">
        <v>0</v>
      </c>
      <c r="C28" s="5" t="n">
        <v>0</v>
      </c>
    </row>
    <row r="29" spans="1:3">
      <c r="A29" s="4" t="s">
        <v>65</v>
      </c>
      <c r="B29" s="5" t="n">
        <v>118512</v>
      </c>
      <c r="C29" s="5" t="n">
        <v>118248</v>
      </c>
    </row>
    <row r="30" spans="1:3">
      <c r="A30" s="4" t="s">
        <v>66</v>
      </c>
      <c r="B30" s="5" t="n">
        <v>69533150</v>
      </c>
      <c r="C30" s="5" t="n">
        <v>69133918</v>
      </c>
    </row>
    <row r="31" spans="1:3">
      <c r="A31" s="4" t="s">
        <v>67</v>
      </c>
      <c r="B31" s="5" t="n">
        <v>-626601</v>
      </c>
      <c r="C31" s="5" t="n">
        <v>4768870</v>
      </c>
    </row>
    <row r="32" spans="1:3">
      <c r="A32" s="4" t="s">
        <v>68</v>
      </c>
      <c r="B32" s="5" t="n">
        <v>10792934</v>
      </c>
      <c r="C32" s="5" t="n">
        <v>16913097</v>
      </c>
    </row>
    <row r="33" spans="1:3">
      <c r="A33" s="4" t="s">
        <v>69</v>
      </c>
      <c r="B33" s="5" t="n">
        <v>79817995</v>
      </c>
      <c r="C33" s="5" t="n">
        <v>90934133</v>
      </c>
    </row>
    <row r="34" spans="1:3">
      <c r="A34" s="4" t="s">
        <v>70</v>
      </c>
      <c r="B34" s="5" t="n">
        <v>-2955276</v>
      </c>
      <c r="C34" s="5" t="n">
        <v>-2712552</v>
      </c>
    </row>
    <row r="35" spans="1:3">
      <c r="A35" s="4" t="s">
        <v>71</v>
      </c>
      <c r="B35" s="5" t="n">
        <v>76862719</v>
      </c>
      <c r="C35" s="5" t="n">
        <v>88221581</v>
      </c>
    </row>
    <row r="36" spans="1:3">
      <c r="A36" s="4" t="s">
        <v>72</v>
      </c>
      <c r="B36" s="6" t="n">
        <v>292534255</v>
      </c>
      <c r="C36" s="6" t="n">
        <v>321202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179</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82</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18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193</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63</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112</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0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v>
      </c>
      <c r="B1" s="2" t="s">
        <v>2</v>
      </c>
      <c r="C1" s="2" t="s">
        <v>36</v>
      </c>
    </row>
    <row r="2" spans="1:3">
      <c r="A2" s="3" t="s">
        <v>74</v>
      </c>
    </row>
    <row r="3" spans="1:3">
      <c r="A3" s="4" t="s">
        <v>75</v>
      </c>
      <c r="B3" s="6" t="n">
        <v>4136710</v>
      </c>
      <c r="C3" s="6" t="n">
        <v>4124767</v>
      </c>
    </row>
    <row r="4" spans="1:3">
      <c r="A4" s="4" t="s">
        <v>76</v>
      </c>
      <c r="B4" s="5" t="n">
        <v>152675779</v>
      </c>
      <c r="C4" s="5" t="n">
        <v>162202355</v>
      </c>
    </row>
    <row r="5" spans="1:3">
      <c r="A5" s="4" t="s">
        <v>77</v>
      </c>
      <c r="B5" s="6" t="n">
        <v>22430037</v>
      </c>
      <c r="C5" s="6" t="n">
        <v>22624668</v>
      </c>
    </row>
    <row r="6" spans="1:3">
      <c r="A6" s="3" t="s">
        <v>63</v>
      </c>
    </row>
    <row r="7" spans="1:3">
      <c r="A7" s="4" t="s">
        <v>78</v>
      </c>
      <c r="B7" s="7" t="n">
        <v>0.01</v>
      </c>
      <c r="C7" s="7" t="n">
        <v>0.01</v>
      </c>
    </row>
    <row r="8" spans="1:3">
      <c r="A8" s="4" t="s">
        <v>79</v>
      </c>
      <c r="B8" s="5" t="n">
        <v>2500000</v>
      </c>
      <c r="C8" s="5" t="n">
        <v>2500000</v>
      </c>
    </row>
    <row r="9" spans="1:3">
      <c r="A9" s="4" t="s">
        <v>80</v>
      </c>
      <c r="B9" s="7" t="n">
        <v>0.01</v>
      </c>
      <c r="C9" s="7" t="n">
        <v>0.01</v>
      </c>
    </row>
    <row r="10" spans="1:3">
      <c r="A10" s="4" t="s">
        <v>81</v>
      </c>
      <c r="B10" s="5" t="n">
        <v>20000000</v>
      </c>
      <c r="C10" s="5" t="n">
        <v>20000000</v>
      </c>
    </row>
    <row r="11" spans="1:3">
      <c r="A11" s="4" t="s">
        <v>82</v>
      </c>
      <c r="B11" s="5" t="n">
        <v>11851266</v>
      </c>
      <c r="C11" s="5" t="n">
        <v>11824889</v>
      </c>
    </row>
    <row r="12" spans="1:3">
      <c r="A12" s="4" t="s">
        <v>83</v>
      </c>
      <c r="B12" s="5" t="n">
        <v>10781393</v>
      </c>
      <c r="C12" s="5" t="n">
        <v>10797450</v>
      </c>
    </row>
    <row r="13" spans="1:3">
      <c r="A13" s="4" t="s">
        <v>84</v>
      </c>
      <c r="B13" s="5" t="n">
        <v>1069873</v>
      </c>
      <c r="C13" s="5" t="n">
        <v>1027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5</v>
      </c>
      <c r="B1" s="2" t="s">
        <v>1</v>
      </c>
      <c r="C1" s="2" t="s">
        <v>286</v>
      </c>
    </row>
    <row r="2" spans="1:3">
      <c r="B2" s="2" t="s">
        <v>2</v>
      </c>
      <c r="C2" s="2" t="s">
        <v>36</v>
      </c>
    </row>
    <row r="3" spans="1:3">
      <c r="A3" s="4" t="s">
        <v>287</v>
      </c>
    </row>
    <row r="4" spans="1:3">
      <c r="A4" s="4" t="s">
        <v>288</v>
      </c>
      <c r="B4" s="6" t="n">
        <v>5033879</v>
      </c>
      <c r="C4" s="6" t="n">
        <v>7037856</v>
      </c>
    </row>
    <row r="5" spans="1:3">
      <c r="A5" s="4" t="s">
        <v>289</v>
      </c>
      <c r="B5" s="5" t="n">
        <v>102361</v>
      </c>
      <c r="C5" s="5" t="n">
        <v>23244</v>
      </c>
    </row>
    <row r="6" spans="1:3">
      <c r="A6" s="4" t="s">
        <v>290</v>
      </c>
      <c r="B6" s="5" t="n">
        <v>0</v>
      </c>
      <c r="C6" s="5" t="n">
        <v>0</v>
      </c>
    </row>
    <row r="7" spans="1:3">
      <c r="A7" s="4" t="s">
        <v>291</v>
      </c>
      <c r="B7" s="5" t="n">
        <v>0</v>
      </c>
      <c r="C7" s="5" t="n">
        <v>0</v>
      </c>
    </row>
    <row r="8" spans="1:3">
      <c r="A8" s="4" t="s">
        <v>292</v>
      </c>
      <c r="B8" s="5" t="n">
        <v>5136240</v>
      </c>
      <c r="C8" s="5" t="n">
        <v>7061100</v>
      </c>
    </row>
    <row r="9" spans="1:3">
      <c r="A9" s="4" t="s">
        <v>293</v>
      </c>
      <c r="B9" s="5" t="n">
        <v>102361</v>
      </c>
      <c r="C9" s="5" t="n">
        <v>23244</v>
      </c>
    </row>
    <row r="10" spans="1:3">
      <c r="A10" s="4" t="s">
        <v>294</v>
      </c>
    </row>
    <row r="11" spans="1:3">
      <c r="A11" s="4" t="s">
        <v>288</v>
      </c>
      <c r="B11" s="5" t="n">
        <v>9139221</v>
      </c>
      <c r="C11" s="5" t="n">
        <v>9151293</v>
      </c>
    </row>
    <row r="12" spans="1:3">
      <c r="A12" s="4" t="s">
        <v>289</v>
      </c>
      <c r="B12" s="5" t="n">
        <v>275738</v>
      </c>
      <c r="C12" s="5" t="n">
        <v>181835</v>
      </c>
    </row>
    <row r="13" spans="1:3">
      <c r="A13" s="4" t="s">
        <v>290</v>
      </c>
      <c r="B13" s="5" t="n">
        <v>0</v>
      </c>
      <c r="C13" s="5" t="n">
        <v>-11316</v>
      </c>
    </row>
    <row r="14" spans="1:3">
      <c r="A14" s="4" t="s">
        <v>291</v>
      </c>
      <c r="B14" s="5" t="n">
        <v>0</v>
      </c>
      <c r="C14" s="5" t="n">
        <v>0</v>
      </c>
    </row>
    <row r="15" spans="1:3">
      <c r="A15" s="4" t="s">
        <v>292</v>
      </c>
      <c r="B15" s="5" t="n">
        <v>9414959</v>
      </c>
      <c r="C15" s="5" t="n">
        <v>9321812</v>
      </c>
    </row>
    <row r="16" spans="1:3">
      <c r="A16" s="4" t="s">
        <v>293</v>
      </c>
      <c r="B16" s="5" t="n">
        <v>275738</v>
      </c>
      <c r="C16" s="5" t="n">
        <v>170519</v>
      </c>
    </row>
    <row r="17" spans="1:3">
      <c r="A17" s="4" t="s">
        <v>295</v>
      </c>
    </row>
    <row r="18" spans="1:3">
      <c r="A18" s="4" t="s">
        <v>288</v>
      </c>
      <c r="B18" s="5" t="n">
        <v>112871652</v>
      </c>
      <c r="C18" s="5" t="n">
        <v>119874573</v>
      </c>
    </row>
    <row r="19" spans="1:3">
      <c r="A19" s="4" t="s">
        <v>289</v>
      </c>
      <c r="B19" s="5" t="n">
        <v>2876429</v>
      </c>
      <c r="C19" s="5" t="n">
        <v>5777624</v>
      </c>
    </row>
    <row r="20" spans="1:3">
      <c r="A20" s="4" t="s">
        <v>290</v>
      </c>
      <c r="B20" s="5" t="n">
        <v>-2258459</v>
      </c>
      <c r="C20" s="5" t="n">
        <v>-16685</v>
      </c>
    </row>
    <row r="21" spans="1:3">
      <c r="A21" s="4" t="s">
        <v>291</v>
      </c>
      <c r="B21" s="5" t="n">
        <v>0</v>
      </c>
      <c r="C21" s="5" t="n">
        <v>-13473</v>
      </c>
    </row>
    <row r="22" spans="1:3">
      <c r="A22" s="4" t="s">
        <v>292</v>
      </c>
      <c r="B22" s="5" t="n">
        <v>113489622</v>
      </c>
      <c r="C22" s="5" t="n">
        <v>125622039</v>
      </c>
    </row>
    <row r="23" spans="1:3">
      <c r="A23" s="4" t="s">
        <v>293</v>
      </c>
      <c r="B23" s="5" t="n">
        <v>617970</v>
      </c>
      <c r="C23" s="5" t="n">
        <v>5747466</v>
      </c>
    </row>
    <row r="24" spans="1:3">
      <c r="A24" s="4" t="s">
        <v>296</v>
      </c>
    </row>
    <row r="25" spans="1:3">
      <c r="A25" s="4" t="s">
        <v>288</v>
      </c>
      <c r="B25" s="5" t="n">
        <v>25631027</v>
      </c>
      <c r="C25" s="5" t="n">
        <v>26138633</v>
      </c>
    </row>
    <row r="26" spans="1:3">
      <c r="A26" s="4" t="s">
        <v>289</v>
      </c>
      <c r="B26" s="5" t="n">
        <v>292497</v>
      </c>
      <c r="C26" s="5" t="n">
        <v>437841</v>
      </c>
    </row>
    <row r="27" spans="1:3">
      <c r="A27" s="4" t="s">
        <v>290</v>
      </c>
      <c r="B27" s="5" t="n">
        <v>-938478</v>
      </c>
      <c r="C27" s="5" t="n">
        <v>-68793</v>
      </c>
    </row>
    <row r="28" spans="1:3">
      <c r="A28" s="4" t="s">
        <v>291</v>
      </c>
      <c r="B28" s="5" t="n">
        <v>-1145973</v>
      </c>
      <c r="C28" s="5" t="n">
        <v>-276451</v>
      </c>
    </row>
    <row r="29" spans="1:3">
      <c r="A29" s="4" t="s">
        <v>292</v>
      </c>
      <c r="B29" s="5" t="n">
        <v>23839073</v>
      </c>
      <c r="C29" s="5" t="n">
        <v>26231230</v>
      </c>
    </row>
    <row r="30" spans="1:3">
      <c r="A30" s="4" t="s">
        <v>293</v>
      </c>
      <c r="B30" s="5" t="n">
        <v>-1791954</v>
      </c>
      <c r="C30" s="5" t="n">
        <v>92597</v>
      </c>
    </row>
    <row r="31" spans="1:3">
      <c r="A31" s="4" t="s">
        <v>297</v>
      </c>
    </row>
    <row r="32" spans="1:3">
      <c r="A32" s="4" t="s">
        <v>288</v>
      </c>
      <c r="B32" s="5" t="n">
        <v>152675779</v>
      </c>
      <c r="C32" s="5" t="n">
        <v>162202355</v>
      </c>
    </row>
    <row r="33" spans="1:3">
      <c r="A33" s="4" t="s">
        <v>289</v>
      </c>
      <c r="B33" s="5" t="n">
        <v>3547025</v>
      </c>
      <c r="C33" s="5" t="n">
        <v>6420544</v>
      </c>
    </row>
    <row r="34" spans="1:3">
      <c r="A34" s="4" t="s">
        <v>290</v>
      </c>
      <c r="B34" s="5" t="n">
        <v>-3196937</v>
      </c>
      <c r="C34" s="5" t="n">
        <v>-96794</v>
      </c>
    </row>
    <row r="35" spans="1:3">
      <c r="A35" s="4" t="s">
        <v>291</v>
      </c>
      <c r="B35" s="5" t="n">
        <v>-1145973</v>
      </c>
      <c r="C35" s="5" t="n">
        <v>-289924</v>
      </c>
    </row>
    <row r="36" spans="1:3">
      <c r="A36" s="4" t="s">
        <v>292</v>
      </c>
      <c r="B36" s="5" t="n">
        <v>151879894</v>
      </c>
      <c r="C36" s="5" t="n">
        <v>168236181</v>
      </c>
    </row>
    <row r="37" spans="1:3">
      <c r="A37" s="4" t="s">
        <v>293</v>
      </c>
      <c r="B37" s="5" t="n">
        <v>-795885</v>
      </c>
      <c r="C37" s="5" t="n">
        <v>6033826</v>
      </c>
    </row>
    <row r="38" spans="1:3">
      <c r="A38" s="4" t="s">
        <v>298</v>
      </c>
    </row>
    <row r="39" spans="1:3">
      <c r="A39" s="4" t="s">
        <v>288</v>
      </c>
      <c r="B39" s="5" t="n">
        <v>7535068</v>
      </c>
      <c r="C39" s="5" t="n">
        <v>8374424</v>
      </c>
    </row>
    <row r="40" spans="1:3">
      <c r="A40" s="4" t="s">
        <v>289</v>
      </c>
      <c r="B40" s="5" t="n">
        <v>7870</v>
      </c>
      <c r="C40" s="5" t="n">
        <v>339257</v>
      </c>
    </row>
    <row r="41" spans="1:3">
      <c r="A41" s="4" t="s">
        <v>299</v>
      </c>
      <c r="B41" s="5" t="n">
        <v>-1113367</v>
      </c>
      <c r="C41" s="5" t="n">
        <v>-11794</v>
      </c>
    </row>
    <row r="42" spans="1:3">
      <c r="A42" s="4" t="s">
        <v>292</v>
      </c>
      <c r="B42" s="5" t="n">
        <v>6429571</v>
      </c>
      <c r="C42" s="5" t="n">
        <v>8701887</v>
      </c>
    </row>
    <row r="43" spans="1:3">
      <c r="A43" s="4" t="s">
        <v>300</v>
      </c>
    </row>
    <row r="44" spans="1:3">
      <c r="A44" s="4" t="s">
        <v>288</v>
      </c>
      <c r="B44" s="5" t="n">
        <v>14894969</v>
      </c>
      <c r="C44" s="5" t="n">
        <v>14250244</v>
      </c>
    </row>
    <row r="45" spans="1:3">
      <c r="A45" s="4" t="s">
        <v>289</v>
      </c>
      <c r="B45" s="5" t="n">
        <v>137242</v>
      </c>
      <c r="C45" s="5" t="n">
        <v>1982878</v>
      </c>
    </row>
    <row r="46" spans="1:3">
      <c r="A46" s="4" t="s">
        <v>299</v>
      </c>
      <c r="B46" s="5" t="n">
        <v>-3092889</v>
      </c>
      <c r="C46" s="5" t="n">
        <v>-273627</v>
      </c>
    </row>
    <row r="47" spans="1:3">
      <c r="A47" s="4" t="s">
        <v>292</v>
      </c>
      <c r="B47" s="5" t="n">
        <v>11939322</v>
      </c>
      <c r="C47" s="5" t="n">
        <v>15959495</v>
      </c>
    </row>
    <row r="48" spans="1:3">
      <c r="A48" s="4" t="s">
        <v>301</v>
      </c>
    </row>
    <row r="49" spans="1:3">
      <c r="A49" s="4" t="s">
        <v>288</v>
      </c>
      <c r="B49" s="5" t="n">
        <v>22430037</v>
      </c>
      <c r="C49" s="5" t="n">
        <v>22624668</v>
      </c>
    </row>
    <row r="50" spans="1:3">
      <c r="A50" s="4" t="s">
        <v>289</v>
      </c>
      <c r="B50" s="5" t="n">
        <v>145112</v>
      </c>
      <c r="C50" s="5" t="n">
        <v>2322135</v>
      </c>
    </row>
    <row r="51" spans="1:3">
      <c r="A51" s="4" t="s">
        <v>299</v>
      </c>
      <c r="B51" s="5" t="n">
        <v>-4206256</v>
      </c>
      <c r="C51" s="5" t="n">
        <v>-285421</v>
      </c>
    </row>
    <row r="52" spans="1:3">
      <c r="A52" s="4" t="s">
        <v>292</v>
      </c>
      <c r="B52" s="6" t="n">
        <v>18368893</v>
      </c>
      <c r="C52" s="6" t="n">
        <v>24661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2</v>
      </c>
      <c r="B1" s="2" t="s">
        <v>2</v>
      </c>
      <c r="C1" s="2" t="s">
        <v>36</v>
      </c>
    </row>
    <row r="2" spans="1:3">
      <c r="A2" s="4" t="s">
        <v>303</v>
      </c>
      <c r="B2" s="6" t="n">
        <v>152675779</v>
      </c>
      <c r="C2" s="6" t="n">
        <v>162202355</v>
      </c>
    </row>
    <row r="3" spans="1:3">
      <c r="A3" s="4" t="s">
        <v>292</v>
      </c>
      <c r="B3" s="5" t="n">
        <v>151879894</v>
      </c>
      <c r="C3" s="5" t="n">
        <v>168236181</v>
      </c>
    </row>
    <row r="4" spans="1:3">
      <c r="A4" s="4" t="s">
        <v>304</v>
      </c>
    </row>
    <row r="5" spans="1:3">
      <c r="A5" s="4" t="s">
        <v>303</v>
      </c>
      <c r="B5" s="5" t="n">
        <v>12900401</v>
      </c>
      <c r="C5" s="5" t="n">
        <v>11986401</v>
      </c>
    </row>
    <row r="6" spans="1:3">
      <c r="A6" s="4" t="s">
        <v>292</v>
      </c>
      <c r="B6" s="5" t="n">
        <v>12937879</v>
      </c>
      <c r="C6" s="5" t="n">
        <v>12025804</v>
      </c>
    </row>
    <row r="7" spans="1:3">
      <c r="A7" s="4" t="s">
        <v>305</v>
      </c>
    </row>
    <row r="8" spans="1:3">
      <c r="A8" s="4" t="s">
        <v>303</v>
      </c>
      <c r="B8" s="5" t="n">
        <v>44309018</v>
      </c>
      <c r="C8" s="5" t="n">
        <v>49715422</v>
      </c>
    </row>
    <row r="9" spans="1:3">
      <c r="A9" s="4" t="s">
        <v>292</v>
      </c>
      <c r="B9" s="5" t="n">
        <v>44695085</v>
      </c>
      <c r="C9" s="5" t="n">
        <v>51000025</v>
      </c>
    </row>
    <row r="10" spans="1:3">
      <c r="A10" s="4" t="s">
        <v>306</v>
      </c>
    </row>
    <row r="11" spans="1:3">
      <c r="A11" s="4" t="s">
        <v>303</v>
      </c>
      <c r="B11" s="5" t="n">
        <v>65324015</v>
      </c>
      <c r="C11" s="5" t="n">
        <v>69850104</v>
      </c>
    </row>
    <row r="12" spans="1:3">
      <c r="A12" s="4" t="s">
        <v>292</v>
      </c>
      <c r="B12" s="5" t="n">
        <v>66293522</v>
      </c>
      <c r="C12" s="5" t="n">
        <v>74410275</v>
      </c>
    </row>
    <row r="13" spans="1:3">
      <c r="A13" s="4" t="s">
        <v>307</v>
      </c>
    </row>
    <row r="14" spans="1:3">
      <c r="A14" s="4" t="s">
        <v>303</v>
      </c>
      <c r="B14" s="5" t="n">
        <v>4511318</v>
      </c>
      <c r="C14" s="5" t="n">
        <v>4511795</v>
      </c>
    </row>
    <row r="15" spans="1:3">
      <c r="A15" s="4" t="s">
        <v>292</v>
      </c>
      <c r="B15" s="5" t="n">
        <v>4114335</v>
      </c>
      <c r="C15" s="5" t="n">
        <v>4568847</v>
      </c>
    </row>
    <row r="16" spans="1:3">
      <c r="A16" s="4" t="s">
        <v>308</v>
      </c>
    </row>
    <row r="17" spans="1:3">
      <c r="A17" s="4" t="s">
        <v>303</v>
      </c>
      <c r="B17" s="5" t="n">
        <v>25631027</v>
      </c>
      <c r="C17" s="5" t="n">
        <v>26138633</v>
      </c>
    </row>
    <row r="18" spans="1:3">
      <c r="A18" s="4" t="s">
        <v>292</v>
      </c>
      <c r="B18" s="6" t="n">
        <v>23839073</v>
      </c>
      <c r="C18" s="6" t="n">
        <v>262312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309</v>
      </c>
      <c r="B1" s="2" t="s">
        <v>1</v>
      </c>
      <c r="C1" s="2" t="s">
        <v>286</v>
      </c>
    </row>
    <row r="2" spans="1:3">
      <c r="B2" s="2" t="s">
        <v>2</v>
      </c>
      <c r="C2" s="2" t="s">
        <v>36</v>
      </c>
    </row>
    <row r="3" spans="1:3">
      <c r="A3" s="4" t="s">
        <v>310</v>
      </c>
      <c r="B3" s="6" t="n">
        <v>1999381</v>
      </c>
      <c r="C3" s="6" t="n">
        <v>1999381</v>
      </c>
    </row>
    <row r="4" spans="1:3">
      <c r="A4" s="4" t="s">
        <v>311</v>
      </c>
      <c r="B4" s="5" t="n">
        <v>-11859</v>
      </c>
      <c r="C4" s="5" t="n">
        <v>585532</v>
      </c>
    </row>
    <row r="5" spans="1:3">
      <c r="A5" s="4" t="s">
        <v>292</v>
      </c>
      <c r="B5" s="5" t="n">
        <v>1987522</v>
      </c>
      <c r="C5" s="5" t="n">
        <v>2584913</v>
      </c>
    </row>
    <row r="6" spans="1:3">
      <c r="A6" s="4" t="s">
        <v>312</v>
      </c>
    </row>
    <row r="7" spans="1:3">
      <c r="A7" s="4" t="s">
        <v>310</v>
      </c>
      <c r="B7" s="5" t="n">
        <v>1999381</v>
      </c>
      <c r="C7" s="5" t="n">
        <v>1999381</v>
      </c>
    </row>
    <row r="8" spans="1:3">
      <c r="A8" s="4" t="s">
        <v>311</v>
      </c>
      <c r="B8" s="5" t="n">
        <v>-11859</v>
      </c>
      <c r="C8" s="5" t="n">
        <v>585532</v>
      </c>
    </row>
    <row r="9" spans="1:3">
      <c r="A9" s="4" t="s">
        <v>292</v>
      </c>
      <c r="B9" s="6" t="n">
        <v>1987522</v>
      </c>
      <c r="C9" s="6" t="n">
        <v>25849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6</v>
      </c>
    </row>
    <row r="2" spans="1:3">
      <c r="A2" s="4" t="s">
        <v>288</v>
      </c>
      <c r="B2" s="6" t="n">
        <v>3826404</v>
      </c>
      <c r="C2" s="6" t="n">
        <v>3825952</v>
      </c>
    </row>
    <row r="3" spans="1:3">
      <c r="A3" s="4" t="s">
        <v>289</v>
      </c>
      <c r="B3" s="5" t="n">
        <v>312536</v>
      </c>
      <c r="C3" s="5" t="n">
        <v>299650</v>
      </c>
    </row>
    <row r="4" spans="1:3">
      <c r="A4" s="4" t="s">
        <v>290</v>
      </c>
      <c r="B4" s="5" t="n">
        <v>-2230</v>
      </c>
      <c r="C4" s="5" t="n">
        <v>-835</v>
      </c>
    </row>
    <row r="5" spans="1:3">
      <c r="A5" s="4" t="s">
        <v>291</v>
      </c>
      <c r="B5" s="5" t="n">
        <v>0</v>
      </c>
      <c r="C5" s="5" t="n">
        <v>0</v>
      </c>
    </row>
    <row r="6" spans="1:3">
      <c r="A6" s="4" t="s">
        <v>292</v>
      </c>
      <c r="B6" s="5" t="n">
        <v>4136710</v>
      </c>
      <c r="C6" s="5" t="n">
        <v>4124767</v>
      </c>
    </row>
    <row r="7" spans="1:3">
      <c r="A7" s="4" t="s">
        <v>314</v>
      </c>
      <c r="B7" s="5" t="n">
        <v>310306</v>
      </c>
      <c r="C7" s="5" t="n">
        <v>298815</v>
      </c>
    </row>
    <row r="8" spans="1:3">
      <c r="A8" s="4" t="s">
        <v>315</v>
      </c>
    </row>
    <row r="9" spans="1:3">
      <c r="A9" s="4" t="s">
        <v>288</v>
      </c>
      <c r="B9" s="5" t="n">
        <v>729561</v>
      </c>
      <c r="C9" s="5" t="n">
        <v>729550</v>
      </c>
    </row>
    <row r="10" spans="1:3">
      <c r="A10" s="4" t="s">
        <v>289</v>
      </c>
      <c r="B10" s="5" t="n">
        <v>162483</v>
      </c>
      <c r="C10" s="5" t="n">
        <v>151002</v>
      </c>
    </row>
    <row r="11" spans="1:3">
      <c r="A11" s="4" t="s">
        <v>290</v>
      </c>
      <c r="B11" s="5" t="n">
        <v>0</v>
      </c>
      <c r="C11" s="5" t="n">
        <v>0</v>
      </c>
    </row>
    <row r="12" spans="1:3">
      <c r="A12" s="4" t="s">
        <v>291</v>
      </c>
      <c r="B12" s="5" t="n">
        <v>0</v>
      </c>
      <c r="C12" s="5" t="n">
        <v>0</v>
      </c>
    </row>
    <row r="13" spans="1:3">
      <c r="A13" s="4" t="s">
        <v>292</v>
      </c>
      <c r="B13" s="5" t="n">
        <v>892044</v>
      </c>
      <c r="C13" s="5" t="n">
        <v>880552</v>
      </c>
    </row>
    <row r="14" spans="1:3">
      <c r="A14" s="4" t="s">
        <v>314</v>
      </c>
      <c r="B14" s="5" t="n">
        <v>162483</v>
      </c>
      <c r="C14" s="5" t="n">
        <v>151002</v>
      </c>
    </row>
    <row r="15" spans="1:3">
      <c r="A15" s="4" t="s">
        <v>294</v>
      </c>
    </row>
    <row r="16" spans="1:3">
      <c r="A16" s="4" t="s">
        <v>288</v>
      </c>
      <c r="B16" s="5" t="n">
        <v>998573</v>
      </c>
      <c r="C16" s="5" t="n">
        <v>998619</v>
      </c>
    </row>
    <row r="17" spans="1:3">
      <c r="A17" s="4" t="s">
        <v>289</v>
      </c>
      <c r="B17" s="5" t="n">
        <v>43857</v>
      </c>
      <c r="C17" s="5" t="n">
        <v>51021</v>
      </c>
    </row>
    <row r="18" spans="1:3">
      <c r="A18" s="4" t="s">
        <v>290</v>
      </c>
      <c r="B18" s="5" t="n">
        <v>0</v>
      </c>
      <c r="C18" s="5" t="n">
        <v>0</v>
      </c>
    </row>
    <row r="19" spans="1:3">
      <c r="A19" s="4" t="s">
        <v>291</v>
      </c>
      <c r="B19" s="5" t="n">
        <v>0</v>
      </c>
      <c r="C19" s="5" t="n">
        <v>0</v>
      </c>
    </row>
    <row r="20" spans="1:3">
      <c r="A20" s="4" t="s">
        <v>292</v>
      </c>
      <c r="B20" s="5" t="n">
        <v>1042430</v>
      </c>
      <c r="C20" s="5" t="n">
        <v>1049640</v>
      </c>
    </row>
    <row r="21" spans="1:3">
      <c r="A21" s="4" t="s">
        <v>314</v>
      </c>
      <c r="B21" s="5" t="n">
        <v>43857</v>
      </c>
      <c r="C21" s="5" t="n">
        <v>51021</v>
      </c>
    </row>
    <row r="22" spans="1:3">
      <c r="A22" s="4" t="s">
        <v>295</v>
      </c>
    </row>
    <row r="23" spans="1:3">
      <c r="A23" s="4" t="s">
        <v>288</v>
      </c>
      <c r="B23" s="5" t="n">
        <v>2098270</v>
      </c>
      <c r="C23" s="5" t="n">
        <v>2097783</v>
      </c>
    </row>
    <row r="24" spans="1:3">
      <c r="A24" s="4" t="s">
        <v>289</v>
      </c>
      <c r="B24" s="5" t="n">
        <v>106196</v>
      </c>
      <c r="C24" s="5" t="n">
        <v>97627</v>
      </c>
    </row>
    <row r="25" spans="1:3">
      <c r="A25" s="4" t="s">
        <v>290</v>
      </c>
      <c r="B25" s="5" t="n">
        <v>-2230</v>
      </c>
      <c r="C25" s="5" t="n">
        <v>-835</v>
      </c>
    </row>
    <row r="26" spans="1:3">
      <c r="A26" s="4" t="s">
        <v>291</v>
      </c>
      <c r="B26" s="5" t="n">
        <v>0</v>
      </c>
      <c r="C26" s="5" t="n">
        <v>0</v>
      </c>
    </row>
    <row r="27" spans="1:3">
      <c r="A27" s="4" t="s">
        <v>292</v>
      </c>
      <c r="B27" s="5" t="n">
        <v>2202236</v>
      </c>
      <c r="C27" s="5" t="n">
        <v>2194575</v>
      </c>
    </row>
    <row r="28" spans="1:3">
      <c r="A28" s="4" t="s">
        <v>314</v>
      </c>
      <c r="B28" s="6" t="n">
        <v>103966</v>
      </c>
      <c r="C28" s="6" t="n">
        <v>967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16</v>
      </c>
      <c r="B1" s="2" t="s">
        <v>2</v>
      </c>
      <c r="C1" s="2" t="s">
        <v>36</v>
      </c>
    </row>
    <row r="2" spans="1:3">
      <c r="A2" s="4" t="s">
        <v>303</v>
      </c>
      <c r="B2" s="6" t="n">
        <v>3826404</v>
      </c>
      <c r="C2" s="6" t="n">
        <v>3825952</v>
      </c>
    </row>
    <row r="3" spans="1:3">
      <c r="A3" s="4" t="s">
        <v>292</v>
      </c>
      <c r="B3" s="5" t="n">
        <v>4136710</v>
      </c>
      <c r="C3" s="5" t="n">
        <v>4124767</v>
      </c>
    </row>
    <row r="4" spans="1:3">
      <c r="A4" s="4" t="s">
        <v>304</v>
      </c>
    </row>
    <row r="5" spans="1:3">
      <c r="A5" s="4" t="s">
        <v>303</v>
      </c>
      <c r="B5" s="5" t="n">
        <v>500000</v>
      </c>
      <c r="C5" s="5" t="n">
        <v>500000</v>
      </c>
    </row>
    <row r="6" spans="1:3">
      <c r="A6" s="4" t="s">
        <v>292</v>
      </c>
      <c r="B6" s="5" t="n">
        <v>497770</v>
      </c>
      <c r="C6" s="5" t="n">
        <v>499165</v>
      </c>
    </row>
    <row r="7" spans="1:3">
      <c r="A7" s="4" t="s">
        <v>305</v>
      </c>
    </row>
    <row r="8" spans="1:3">
      <c r="A8" s="4" t="s">
        <v>303</v>
      </c>
      <c r="B8" s="5" t="n">
        <v>2099588</v>
      </c>
      <c r="C8" s="5" t="n">
        <v>2099268</v>
      </c>
    </row>
    <row r="9" spans="1:3">
      <c r="A9" s="4" t="s">
        <v>292</v>
      </c>
      <c r="B9" s="5" t="n">
        <v>2220096</v>
      </c>
      <c r="C9" s="5" t="n">
        <v>2215640</v>
      </c>
    </row>
    <row r="10" spans="1:3">
      <c r="A10" s="4" t="s">
        <v>306</v>
      </c>
    </row>
    <row r="11" spans="1:3">
      <c r="A11" s="4" t="s">
        <v>303</v>
      </c>
      <c r="B11" s="5" t="n">
        <v>620255</v>
      </c>
      <c r="C11" s="5" t="n">
        <v>620134</v>
      </c>
    </row>
    <row r="12" spans="1:3">
      <c r="A12" s="4" t="s">
        <v>292</v>
      </c>
      <c r="B12" s="5" t="n">
        <v>664805</v>
      </c>
      <c r="C12" s="5" t="n">
        <v>655923</v>
      </c>
    </row>
    <row r="13" spans="1:3">
      <c r="A13" s="4" t="s">
        <v>307</v>
      </c>
    </row>
    <row r="14" spans="1:3">
      <c r="A14" s="4" t="s">
        <v>303</v>
      </c>
      <c r="B14" s="5" t="n">
        <v>606561</v>
      </c>
      <c r="C14" s="5" t="n">
        <v>606550</v>
      </c>
    </row>
    <row r="15" spans="1:3">
      <c r="A15" s="4" t="s">
        <v>292</v>
      </c>
      <c r="B15" s="6" t="n">
        <v>754039</v>
      </c>
      <c r="C15" s="6" t="n">
        <v>7540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17</v>
      </c>
      <c r="B1" s="2" t="s">
        <v>1</v>
      </c>
    </row>
    <row r="2" spans="1:3">
      <c r="B2" s="2" t="s">
        <v>2</v>
      </c>
      <c r="C2" s="2" t="s">
        <v>86</v>
      </c>
    </row>
    <row r="3" spans="1:3">
      <c r="A3" s="3" t="s">
        <v>318</v>
      </c>
    </row>
    <row r="4" spans="1:3">
      <c r="A4" s="4" t="s">
        <v>319</v>
      </c>
      <c r="B4" s="6" t="n">
        <v>1447938</v>
      </c>
      <c r="C4" s="6" t="n">
        <v>1526870</v>
      </c>
    </row>
    <row r="5" spans="1:3">
      <c r="A5" s="4" t="s">
        <v>320</v>
      </c>
      <c r="B5" s="5" t="n">
        <v>253073</v>
      </c>
      <c r="C5" s="5" t="n">
        <v>207144</v>
      </c>
    </row>
    <row r="6" spans="1:3">
      <c r="A6" s="4" t="s">
        <v>43</v>
      </c>
      <c r="B6" s="5" t="n">
        <v>44223</v>
      </c>
      <c r="C6" s="5" t="n">
        <v>40401</v>
      </c>
    </row>
    <row r="7" spans="1:3">
      <c r="A7" s="4" t="s">
        <v>69</v>
      </c>
      <c r="B7" s="5" t="n">
        <v>1745234</v>
      </c>
      <c r="C7" s="5" t="n">
        <v>1774415</v>
      </c>
    </row>
    <row r="8" spans="1:3">
      <c r="A8" s="3" t="s">
        <v>321</v>
      </c>
    </row>
    <row r="9" spans="1:3">
      <c r="A9" s="4" t="s">
        <v>322</v>
      </c>
      <c r="B9" s="5" t="n">
        <v>79390</v>
      </c>
      <c r="C9" s="5" t="n">
        <v>150703</v>
      </c>
    </row>
    <row r="10" spans="1:3">
      <c r="A10" s="4" t="s">
        <v>90</v>
      </c>
      <c r="B10" s="6" t="n">
        <v>1665844</v>
      </c>
      <c r="C10" s="6" t="n">
        <v>16237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23</v>
      </c>
      <c r="B1" s="2" t="s">
        <v>1</v>
      </c>
    </row>
    <row r="2" spans="1:3">
      <c r="B2" s="2" t="s">
        <v>2</v>
      </c>
      <c r="C2" s="2" t="s">
        <v>86</v>
      </c>
    </row>
    <row r="3" spans="1:3">
      <c r="A3" s="3" t="s">
        <v>324</v>
      </c>
    </row>
    <row r="4" spans="1:3">
      <c r="A4" s="4" t="s">
        <v>325</v>
      </c>
      <c r="B4" s="6" t="n">
        <v>204225</v>
      </c>
      <c r="C4" s="6" t="n">
        <v>6002</v>
      </c>
    </row>
    <row r="5" spans="1:3">
      <c r="A5" s="4" t="s">
        <v>326</v>
      </c>
      <c r="B5" s="5" t="n">
        <v>-32342</v>
      </c>
      <c r="C5" s="5" t="n">
        <v>-28433</v>
      </c>
    </row>
    <row r="6" spans="1:3">
      <c r="A6" s="4" t="s">
        <v>327</v>
      </c>
      <c r="B6" s="5" t="n">
        <v>171883</v>
      </c>
      <c r="C6" s="5" t="n">
        <v>-22431</v>
      </c>
    </row>
    <row r="7" spans="1:3">
      <c r="A7" s="3" t="s">
        <v>328</v>
      </c>
    </row>
    <row r="8" spans="1:3">
      <c r="A8" s="4" t="s">
        <v>325</v>
      </c>
      <c r="B8" s="5" t="n">
        <v>316513</v>
      </c>
      <c r="C8" s="5" t="n">
        <v>3200</v>
      </c>
    </row>
    <row r="9" spans="1:3">
      <c r="A9" s="4" t="s">
        <v>326</v>
      </c>
      <c r="B9" s="5" t="n">
        <v>-213815</v>
      </c>
      <c r="C9" s="5" t="n">
        <v>-5961</v>
      </c>
    </row>
    <row r="10" spans="1:3">
      <c r="A10" s="4" t="s">
        <v>329</v>
      </c>
      <c r="B10" s="5" t="n">
        <v>102698</v>
      </c>
      <c r="C10" s="5" t="n">
        <v>-2761</v>
      </c>
    </row>
    <row r="11" spans="1:3">
      <c r="A11" s="4" t="s">
        <v>330</v>
      </c>
      <c r="B11" s="5" t="n">
        <v>274581</v>
      </c>
      <c r="C11" s="5" t="n">
        <v>-25192</v>
      </c>
    </row>
    <row r="12" spans="1:3">
      <c r="A12" s="3" t="s">
        <v>328</v>
      </c>
    </row>
    <row r="13" spans="1:3">
      <c r="A13" s="4" t="s">
        <v>331</v>
      </c>
      <c r="B13" s="5" t="n">
        <v>0</v>
      </c>
      <c r="C13" s="5" t="n">
        <v>1767835</v>
      </c>
    </row>
    <row r="14" spans="1:3">
      <c r="A14" s="4" t="s">
        <v>332</v>
      </c>
      <c r="B14" s="5" t="n">
        <v>-6121608</v>
      </c>
      <c r="C14" s="5" t="n">
        <v>0</v>
      </c>
    </row>
    <row r="15" spans="1:3">
      <c r="A15" s="4" t="s">
        <v>329</v>
      </c>
      <c r="B15" s="5" t="n">
        <v>-6121608</v>
      </c>
      <c r="C15" s="5" t="n">
        <v>1767835</v>
      </c>
    </row>
    <row r="16" spans="1:3">
      <c r="A16" s="3" t="s">
        <v>333</v>
      </c>
    </row>
    <row r="17" spans="1:3">
      <c r="A17" s="4" t="s">
        <v>331</v>
      </c>
      <c r="B17" s="5" t="n">
        <v>0</v>
      </c>
      <c r="C17" s="5" t="n">
        <v>292720</v>
      </c>
    </row>
    <row r="18" spans="1:3">
      <c r="A18" s="4" t="s">
        <v>332</v>
      </c>
      <c r="B18" s="5" t="n">
        <v>-597391</v>
      </c>
      <c r="C18" s="5" t="n">
        <v>0</v>
      </c>
    </row>
    <row r="19" spans="1:3">
      <c r="A19" s="4" t="s">
        <v>334</v>
      </c>
      <c r="B19" s="5" t="n">
        <v>-597391</v>
      </c>
      <c r="C19" s="5" t="n">
        <v>292720</v>
      </c>
    </row>
    <row r="20" spans="1:3">
      <c r="A20" s="4" t="s">
        <v>335</v>
      </c>
      <c r="B20" s="5" t="n">
        <v>-6718999</v>
      </c>
      <c r="C20" s="5" t="n">
        <v>2060555</v>
      </c>
    </row>
    <row r="21" spans="1:3">
      <c r="A21" s="4" t="s">
        <v>336</v>
      </c>
      <c r="B21" s="6" t="n">
        <v>-6444418</v>
      </c>
      <c r="C21" s="6" t="n">
        <v>20353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7</v>
      </c>
      <c r="B1" s="2" t="s">
        <v>1</v>
      </c>
      <c r="C1" s="2" t="s">
        <v>286</v>
      </c>
    </row>
    <row r="2" spans="1:3">
      <c r="B2" s="2" t="s">
        <v>2</v>
      </c>
      <c r="C2" s="2" t="s">
        <v>36</v>
      </c>
    </row>
    <row r="3" spans="1:3">
      <c r="A3" s="4" t="s">
        <v>287</v>
      </c>
    </row>
    <row r="4" spans="1:3">
      <c r="A4" s="4" t="s">
        <v>338</v>
      </c>
      <c r="B4" s="6" t="n">
        <v>0</v>
      </c>
      <c r="C4" s="6" t="n">
        <v>0</v>
      </c>
    </row>
    <row r="5" spans="1:3">
      <c r="A5" s="4" t="s">
        <v>339</v>
      </c>
      <c r="B5" s="5" t="n">
        <v>0</v>
      </c>
      <c r="C5" s="5" t="n">
        <v>0</v>
      </c>
    </row>
    <row r="6" spans="1:3">
      <c r="A6" s="4" t="s">
        <v>340</v>
      </c>
      <c r="B6" s="5" t="n">
        <v>0</v>
      </c>
      <c r="C6" s="5" t="n">
        <v>0</v>
      </c>
    </row>
    <row r="7" spans="1:3">
      <c r="A7" s="4" t="s">
        <v>341</v>
      </c>
      <c r="B7" s="5" t="n">
        <v>0</v>
      </c>
      <c r="C7" s="5" t="n">
        <v>0</v>
      </c>
    </row>
    <row r="8" spans="1:3">
      <c r="A8" s="4" t="s">
        <v>342</v>
      </c>
      <c r="B8" s="5" t="n">
        <v>0</v>
      </c>
      <c r="C8" s="5" t="n">
        <v>0</v>
      </c>
    </row>
    <row r="9" spans="1:3">
      <c r="A9" s="4" t="s">
        <v>343</v>
      </c>
      <c r="B9" s="5" t="n">
        <v>0</v>
      </c>
      <c r="C9" s="5" t="n">
        <v>0</v>
      </c>
    </row>
    <row r="10" spans="1:3">
      <c r="A10" s="4" t="s">
        <v>344</v>
      </c>
      <c r="B10" s="5" t="n">
        <v>0</v>
      </c>
      <c r="C10" s="5" t="n">
        <v>0</v>
      </c>
    </row>
    <row r="11" spans="1:3">
      <c r="A11" s="4" t="s">
        <v>345</v>
      </c>
      <c r="B11" s="5" t="n">
        <v>0</v>
      </c>
      <c r="C11" s="5" t="n">
        <v>0</v>
      </c>
    </row>
    <row r="12" spans="1:3">
      <c r="A12" s="4" t="s">
        <v>294</v>
      </c>
    </row>
    <row r="13" spans="1:3">
      <c r="A13" s="4" t="s">
        <v>338</v>
      </c>
      <c r="B13" s="5" t="n">
        <v>0</v>
      </c>
      <c r="C13" s="5" t="n">
        <v>3067428</v>
      </c>
    </row>
    <row r="14" spans="1:3">
      <c r="A14" s="4" t="s">
        <v>339</v>
      </c>
      <c r="B14" s="5" t="n">
        <v>0</v>
      </c>
      <c r="C14" s="5" t="n">
        <v>-11316</v>
      </c>
    </row>
    <row r="15" spans="1:3">
      <c r="A15" s="4" t="s">
        <v>340</v>
      </c>
      <c r="B15" s="5" t="n">
        <v>0</v>
      </c>
      <c r="C15" s="5" t="n">
        <v>3</v>
      </c>
    </row>
    <row r="16" spans="1:3">
      <c r="A16" s="4" t="s">
        <v>341</v>
      </c>
      <c r="B16" s="5" t="n">
        <v>0</v>
      </c>
      <c r="C16" s="5" t="n">
        <v>0</v>
      </c>
    </row>
    <row r="17" spans="1:3">
      <c r="A17" s="4" t="s">
        <v>342</v>
      </c>
      <c r="B17" s="5" t="n">
        <v>0</v>
      </c>
      <c r="C17" s="5" t="n">
        <v>0</v>
      </c>
    </row>
    <row r="18" spans="1:3">
      <c r="A18" s="4" t="s">
        <v>343</v>
      </c>
      <c r="B18" s="5" t="n">
        <v>0</v>
      </c>
      <c r="C18" s="5" t="n">
        <v>0</v>
      </c>
    </row>
    <row r="19" spans="1:3">
      <c r="A19" s="4" t="s">
        <v>344</v>
      </c>
      <c r="B19" s="5" t="n">
        <v>0</v>
      </c>
      <c r="C19" s="5" t="n">
        <v>3067428</v>
      </c>
    </row>
    <row r="20" spans="1:3">
      <c r="A20" s="4" t="s">
        <v>345</v>
      </c>
      <c r="B20" s="5" t="n">
        <v>0</v>
      </c>
      <c r="C20" s="5" t="n">
        <v>-11316</v>
      </c>
    </row>
    <row r="21" spans="1:3">
      <c r="A21" s="4" t="s">
        <v>295</v>
      </c>
    </row>
    <row r="22" spans="1:3">
      <c r="A22" s="4" t="s">
        <v>338</v>
      </c>
      <c r="B22" s="5" t="n">
        <v>35409999</v>
      </c>
      <c r="C22" s="5" t="n">
        <v>3730478</v>
      </c>
    </row>
    <row r="23" spans="1:3">
      <c r="A23" s="4" t="s">
        <v>339</v>
      </c>
      <c r="B23" s="5" t="n">
        <v>-2258459</v>
      </c>
      <c r="C23" s="5" t="n">
        <v>-16685</v>
      </c>
    </row>
    <row r="24" spans="1:3">
      <c r="A24" s="4" t="s">
        <v>340</v>
      </c>
      <c r="B24" s="5" t="n">
        <v>50</v>
      </c>
      <c r="C24" s="5" t="n">
        <v>7</v>
      </c>
    </row>
    <row r="25" spans="1:3">
      <c r="A25" s="4" t="s">
        <v>341</v>
      </c>
      <c r="B25" s="5" t="n">
        <v>0</v>
      </c>
      <c r="C25" s="5" t="n">
        <v>1300915</v>
      </c>
    </row>
    <row r="26" spans="1:3">
      <c r="A26" s="4" t="s">
        <v>342</v>
      </c>
      <c r="B26" s="5" t="n">
        <v>0</v>
      </c>
      <c r="C26" s="5" t="n">
        <v>-13473</v>
      </c>
    </row>
    <row r="27" spans="1:3">
      <c r="A27" s="4" t="s">
        <v>343</v>
      </c>
      <c r="B27" s="5" t="n">
        <v>0</v>
      </c>
      <c r="C27" s="5" t="n">
        <v>3</v>
      </c>
    </row>
    <row r="28" spans="1:3">
      <c r="A28" s="4" t="s">
        <v>344</v>
      </c>
      <c r="B28" s="5" t="n">
        <v>35409999</v>
      </c>
      <c r="C28" s="5" t="n">
        <v>5031393</v>
      </c>
    </row>
    <row r="29" spans="1:3">
      <c r="A29" s="4" t="s">
        <v>345</v>
      </c>
      <c r="B29" s="5" t="n">
        <v>-2258459</v>
      </c>
      <c r="C29" s="5" t="n">
        <v>-30158</v>
      </c>
    </row>
    <row r="30" spans="1:3">
      <c r="A30" s="4" t="s">
        <v>296</v>
      </c>
    </row>
    <row r="31" spans="1:3">
      <c r="A31" s="4" t="s">
        <v>338</v>
      </c>
      <c r="B31" s="5" t="n">
        <v>6067674</v>
      </c>
      <c r="C31" s="5" t="n">
        <v>5862636</v>
      </c>
    </row>
    <row r="32" spans="1:3">
      <c r="A32" s="4" t="s">
        <v>339</v>
      </c>
      <c r="B32" s="5" t="n">
        <v>-938478</v>
      </c>
      <c r="C32" s="5" t="n">
        <v>-68793</v>
      </c>
    </row>
    <row r="33" spans="1:3">
      <c r="A33" s="4" t="s">
        <v>340</v>
      </c>
      <c r="B33" s="5" t="n">
        <v>13</v>
      </c>
      <c r="C33" s="5" t="n">
        <v>5</v>
      </c>
    </row>
    <row r="34" spans="1:3">
      <c r="A34" s="4" t="s">
        <v>341</v>
      </c>
      <c r="B34" s="5" t="n">
        <v>10286307</v>
      </c>
      <c r="C34" s="5" t="n">
        <v>13534768</v>
      </c>
    </row>
    <row r="35" spans="1:3">
      <c r="A35" s="4" t="s">
        <v>342</v>
      </c>
      <c r="B35" s="5" t="n">
        <v>-1145973</v>
      </c>
      <c r="C35" s="5" t="n">
        <v>-276451</v>
      </c>
    </row>
    <row r="36" spans="1:3">
      <c r="A36" s="4" t="s">
        <v>343</v>
      </c>
      <c r="B36" s="5" t="n">
        <v>17</v>
      </c>
      <c r="C36" s="5" t="n">
        <v>21</v>
      </c>
    </row>
    <row r="37" spans="1:3">
      <c r="A37" s="4" t="s">
        <v>344</v>
      </c>
      <c r="B37" s="5" t="n">
        <v>16353981</v>
      </c>
      <c r="C37" s="5" t="n">
        <v>19397404</v>
      </c>
    </row>
    <row r="38" spans="1:3">
      <c r="A38" s="4" t="s">
        <v>345</v>
      </c>
      <c r="B38" s="5" t="n">
        <v>-2084451</v>
      </c>
      <c r="C38" s="5" t="n">
        <v>-345244</v>
      </c>
    </row>
    <row r="39" spans="1:3">
      <c r="A39" s="4" t="s">
        <v>297</v>
      </c>
    </row>
    <row r="40" spans="1:3">
      <c r="A40" s="4" t="s">
        <v>338</v>
      </c>
      <c r="B40" s="5" t="n">
        <v>41477673</v>
      </c>
      <c r="C40" s="5" t="n">
        <v>12660542</v>
      </c>
    </row>
    <row r="41" spans="1:3">
      <c r="A41" s="4" t="s">
        <v>339</v>
      </c>
      <c r="B41" s="5" t="n">
        <v>-3196937</v>
      </c>
      <c r="C41" s="5" t="n">
        <v>-96794</v>
      </c>
    </row>
    <row r="42" spans="1:3">
      <c r="A42" s="4" t="s">
        <v>340</v>
      </c>
      <c r="B42" s="5" t="n">
        <v>63</v>
      </c>
      <c r="C42" s="5" t="n">
        <v>15</v>
      </c>
    </row>
    <row r="43" spans="1:3">
      <c r="A43" s="4" t="s">
        <v>341</v>
      </c>
      <c r="B43" s="5" t="n">
        <v>10286307</v>
      </c>
      <c r="C43" s="5" t="n">
        <v>14835683</v>
      </c>
    </row>
    <row r="44" spans="1:3">
      <c r="A44" s="4" t="s">
        <v>342</v>
      </c>
      <c r="B44" s="5" t="n">
        <v>-1145973</v>
      </c>
      <c r="C44" s="5" t="n">
        <v>-289924</v>
      </c>
    </row>
    <row r="45" spans="1:3">
      <c r="A45" s="4" t="s">
        <v>343</v>
      </c>
      <c r="B45" s="5" t="n">
        <v>17</v>
      </c>
      <c r="C45" s="5" t="n">
        <v>24</v>
      </c>
    </row>
    <row r="46" spans="1:3">
      <c r="A46" s="4" t="s">
        <v>344</v>
      </c>
      <c r="B46" s="5" t="n">
        <v>51763980</v>
      </c>
      <c r="C46" s="5" t="n">
        <v>27496225</v>
      </c>
    </row>
    <row r="47" spans="1:3">
      <c r="A47" s="4" t="s">
        <v>345</v>
      </c>
      <c r="B47" s="6" t="n">
        <v>-4342910</v>
      </c>
      <c r="C47" s="6" t="n">
        <v>-3867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86</v>
      </c>
    </row>
    <row r="3" spans="1:3">
      <c r="A3" s="3" t="s">
        <v>182</v>
      </c>
    </row>
    <row r="4" spans="1:3">
      <c r="A4" s="4" t="s">
        <v>347</v>
      </c>
      <c r="B4" s="6" t="n">
        <v>0</v>
      </c>
      <c r="C4" s="6" t="n">
        <v>400000</v>
      </c>
    </row>
    <row r="5" spans="1:3">
      <c r="A5" s="4" t="s">
        <v>348</v>
      </c>
      <c r="B5" s="5" t="n">
        <v>10553818</v>
      </c>
      <c r="C5" s="5" t="n">
        <v>1505382</v>
      </c>
    </row>
    <row r="6" spans="1:3">
      <c r="A6" s="4" t="s">
        <v>349</v>
      </c>
      <c r="B6" s="6" t="n">
        <v>5518428</v>
      </c>
      <c r="C6" s="6" t="n">
        <v>2460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6</v>
      </c>
    </row>
    <row r="2" spans="1:3">
      <c r="A2" s="4" t="s">
        <v>351</v>
      </c>
      <c r="B2" s="6" t="n">
        <v>5136240</v>
      </c>
      <c r="C2" s="6" t="n">
        <v>7061100</v>
      </c>
    </row>
    <row r="3" spans="1:3">
      <c r="A3" s="4" t="s">
        <v>352</v>
      </c>
      <c r="B3" s="5" t="n">
        <v>9414959</v>
      </c>
      <c r="C3" s="5" t="n">
        <v>9321812</v>
      </c>
    </row>
    <row r="4" spans="1:3">
      <c r="A4" s="4" t="s">
        <v>353</v>
      </c>
      <c r="B4" s="5" t="n">
        <v>113489622</v>
      </c>
      <c r="C4" s="5" t="n">
        <v>125622039</v>
      </c>
    </row>
    <row r="5" spans="1:3">
      <c r="A5" s="4" t="s">
        <v>354</v>
      </c>
      <c r="B5" s="5" t="n">
        <v>23839073</v>
      </c>
      <c r="C5" s="5" t="n">
        <v>26231230</v>
      </c>
    </row>
    <row r="6" spans="1:3">
      <c r="A6" s="4" t="s">
        <v>355</v>
      </c>
      <c r="B6" s="5" t="n">
        <v>151879894</v>
      </c>
      <c r="C6" s="5" t="n">
        <v>168236181</v>
      </c>
    </row>
    <row r="7" spans="1:3">
      <c r="A7" s="4" t="s">
        <v>320</v>
      </c>
      <c r="B7" s="5" t="n">
        <v>18368893</v>
      </c>
      <c r="C7" s="5" t="n">
        <v>24661382</v>
      </c>
    </row>
    <row r="8" spans="1:3">
      <c r="A8" s="4" t="s">
        <v>42</v>
      </c>
      <c r="B8" s="5" t="n">
        <v>170248787</v>
      </c>
      <c r="C8" s="5" t="n">
        <v>192897563</v>
      </c>
    </row>
    <row r="9" spans="1:3">
      <c r="A9" s="4" t="s">
        <v>356</v>
      </c>
    </row>
    <row r="10" spans="1:3">
      <c r="A10" s="4" t="s">
        <v>351</v>
      </c>
      <c r="B10" s="5" t="n">
        <v>5136240</v>
      </c>
      <c r="C10" s="5" t="n">
        <v>7061100</v>
      </c>
    </row>
    <row r="11" spans="1:3">
      <c r="A11" s="4" t="s">
        <v>352</v>
      </c>
      <c r="B11" s="5" t="n">
        <v>0</v>
      </c>
      <c r="C11" s="5" t="n">
        <v>0</v>
      </c>
    </row>
    <row r="12" spans="1:3">
      <c r="A12" s="4" t="s">
        <v>353</v>
      </c>
      <c r="B12" s="5" t="n">
        <v>111099020</v>
      </c>
      <c r="C12" s="5" t="n">
        <v>123010772</v>
      </c>
    </row>
    <row r="13" spans="1:3">
      <c r="A13" s="4" t="s">
        <v>354</v>
      </c>
      <c r="B13" s="5" t="n">
        <v>0</v>
      </c>
      <c r="C13" s="5" t="n">
        <v>0</v>
      </c>
    </row>
    <row r="14" spans="1:3">
      <c r="A14" s="4" t="s">
        <v>355</v>
      </c>
      <c r="B14" s="5" t="n">
        <v>116235260</v>
      </c>
      <c r="C14" s="5" t="n">
        <v>130071872</v>
      </c>
    </row>
    <row r="15" spans="1:3">
      <c r="A15" s="4" t="s">
        <v>320</v>
      </c>
      <c r="B15" s="5" t="n">
        <v>18368893</v>
      </c>
      <c r="C15" s="5" t="n">
        <v>24661382</v>
      </c>
    </row>
    <row r="16" spans="1:3">
      <c r="A16" s="4" t="s">
        <v>42</v>
      </c>
      <c r="B16" s="5" t="n">
        <v>134604153</v>
      </c>
      <c r="C16" s="5" t="n">
        <v>154733254</v>
      </c>
    </row>
    <row r="17" spans="1:3">
      <c r="A17" s="4" t="s">
        <v>357</v>
      </c>
    </row>
    <row r="18" spans="1:3">
      <c r="A18" s="4" t="s">
        <v>351</v>
      </c>
      <c r="B18" s="5" t="n">
        <v>0</v>
      </c>
      <c r="C18" s="5" t="n">
        <v>0</v>
      </c>
    </row>
    <row r="19" spans="1:3">
      <c r="A19" s="4" t="s">
        <v>352</v>
      </c>
      <c r="B19" s="5" t="n">
        <v>9414959</v>
      </c>
      <c r="C19" s="5" t="n">
        <v>9321812</v>
      </c>
    </row>
    <row r="20" spans="1:3">
      <c r="A20" s="4" t="s">
        <v>353</v>
      </c>
      <c r="B20" s="5" t="n">
        <v>2390602</v>
      </c>
      <c r="C20" s="5" t="n">
        <v>2611267</v>
      </c>
    </row>
    <row r="21" spans="1:3">
      <c r="A21" s="4" t="s">
        <v>354</v>
      </c>
      <c r="B21" s="5" t="n">
        <v>23839073</v>
      </c>
      <c r="C21" s="5" t="n">
        <v>26231230</v>
      </c>
    </row>
    <row r="22" spans="1:3">
      <c r="A22" s="4" t="s">
        <v>355</v>
      </c>
      <c r="B22" s="5" t="n">
        <v>35644634</v>
      </c>
      <c r="C22" s="5" t="n">
        <v>38164309</v>
      </c>
    </row>
    <row r="23" spans="1:3">
      <c r="A23" s="4" t="s">
        <v>320</v>
      </c>
      <c r="B23" s="5" t="n">
        <v>0</v>
      </c>
      <c r="C23" s="5" t="n">
        <v>0</v>
      </c>
    </row>
    <row r="24" spans="1:3">
      <c r="A24" s="4" t="s">
        <v>42</v>
      </c>
      <c r="B24" s="5" t="n">
        <v>35644634</v>
      </c>
      <c r="C24" s="5" t="n">
        <v>38164309</v>
      </c>
    </row>
    <row r="25" spans="1:3">
      <c r="A25" s="4" t="s">
        <v>358</v>
      </c>
    </row>
    <row r="26" spans="1:3">
      <c r="A26" s="4" t="s">
        <v>351</v>
      </c>
      <c r="B26" s="5" t="n">
        <v>0</v>
      </c>
      <c r="C26" s="5" t="n">
        <v>0</v>
      </c>
    </row>
    <row r="27" spans="1:3">
      <c r="A27" s="4" t="s">
        <v>352</v>
      </c>
      <c r="B27" s="5" t="n">
        <v>0</v>
      </c>
      <c r="C27" s="5" t="n">
        <v>0</v>
      </c>
    </row>
    <row r="28" spans="1:3">
      <c r="A28" s="4" t="s">
        <v>353</v>
      </c>
      <c r="B28" s="5" t="n">
        <v>0</v>
      </c>
      <c r="C28" s="5" t="n">
        <v>0</v>
      </c>
    </row>
    <row r="29" spans="1:3">
      <c r="A29" s="4" t="s">
        <v>354</v>
      </c>
      <c r="B29" s="5" t="n">
        <v>0</v>
      </c>
      <c r="C29" s="5" t="n">
        <v>0</v>
      </c>
    </row>
    <row r="30" spans="1:3">
      <c r="A30" s="4" t="s">
        <v>355</v>
      </c>
      <c r="B30" s="5" t="n">
        <v>0</v>
      </c>
      <c r="C30" s="5" t="n">
        <v>0</v>
      </c>
    </row>
    <row r="31" spans="1:3">
      <c r="A31" s="4" t="s">
        <v>320</v>
      </c>
      <c r="B31" s="5" t="n">
        <v>0</v>
      </c>
      <c r="C31" s="5" t="n">
        <v>0</v>
      </c>
    </row>
    <row r="32" spans="1:3">
      <c r="A32" s="4" t="s">
        <v>42</v>
      </c>
      <c r="B32" s="6" t="n">
        <v>0</v>
      </c>
      <c r="C3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26941450</v>
      </c>
      <c r="C4" s="6" t="n">
        <v>29595889</v>
      </c>
    </row>
    <row r="5" spans="1:3">
      <c r="A5" s="4" t="s">
        <v>89</v>
      </c>
      <c r="B5" s="5" t="n">
        <v>3831099</v>
      </c>
      <c r="C5" s="5" t="n">
        <v>1277683</v>
      </c>
    </row>
    <row r="6" spans="1:3">
      <c r="A6" s="4" t="s">
        <v>90</v>
      </c>
      <c r="B6" s="5" t="n">
        <v>1665844</v>
      </c>
      <c r="C6" s="5" t="n">
        <v>1623712</v>
      </c>
    </row>
    <row r="7" spans="1:3">
      <c r="A7" s="4" t="s">
        <v>91</v>
      </c>
      <c r="B7" s="5" t="n">
        <v>-6444418</v>
      </c>
      <c r="C7" s="5" t="n">
        <v>2035363</v>
      </c>
    </row>
    <row r="8" spans="1:3">
      <c r="A8" s="4" t="s">
        <v>92</v>
      </c>
      <c r="B8" s="5" t="n">
        <v>629619</v>
      </c>
      <c r="C8" s="5" t="n">
        <v>365901</v>
      </c>
    </row>
    <row r="9" spans="1:3">
      <c r="A9" s="4" t="s">
        <v>93</v>
      </c>
      <c r="B9" s="5" t="n">
        <v>26623594</v>
      </c>
      <c r="C9" s="5" t="n">
        <v>34898548</v>
      </c>
    </row>
    <row r="10" spans="1:3">
      <c r="A10" s="3" t="s">
        <v>94</v>
      </c>
    </row>
    <row r="11" spans="1:3">
      <c r="A11" s="4" t="s">
        <v>95</v>
      </c>
      <c r="B11" s="5" t="n">
        <v>16385821</v>
      </c>
      <c r="C11" s="5" t="n">
        <v>29134224</v>
      </c>
    </row>
    <row r="12" spans="1:3">
      <c r="A12" s="4" t="s">
        <v>96</v>
      </c>
      <c r="B12" s="5" t="n">
        <v>7899191</v>
      </c>
      <c r="C12" s="5" t="n">
        <v>6853416</v>
      </c>
    </row>
    <row r="13" spans="1:3">
      <c r="A13" s="4" t="s">
        <v>97</v>
      </c>
      <c r="B13" s="5" t="n">
        <v>6761792</v>
      </c>
      <c r="C13" s="5" t="n">
        <v>6135991</v>
      </c>
    </row>
    <row r="14" spans="1:3">
      <c r="A14" s="4" t="s">
        <v>98</v>
      </c>
      <c r="B14" s="5" t="n">
        <v>1563620</v>
      </c>
      <c r="C14" s="5" t="n">
        <v>971172</v>
      </c>
    </row>
    <row r="15" spans="1:3">
      <c r="A15" s="4" t="s">
        <v>99</v>
      </c>
      <c r="B15" s="5" t="n">
        <v>687094</v>
      </c>
      <c r="C15" s="5" t="n">
        <v>602332</v>
      </c>
    </row>
    <row r="16" spans="1:3">
      <c r="A16" s="4" t="s">
        <v>100</v>
      </c>
      <c r="B16" s="5" t="n">
        <v>456545</v>
      </c>
      <c r="C16" s="5" t="n">
        <v>456545</v>
      </c>
    </row>
    <row r="17" spans="1:3">
      <c r="A17" s="4" t="s">
        <v>101</v>
      </c>
      <c r="B17" s="5" t="n">
        <v>33754063</v>
      </c>
      <c r="C17" s="5" t="n">
        <v>44153680</v>
      </c>
    </row>
    <row r="18" spans="1:3">
      <c r="A18" s="4" t="s">
        <v>102</v>
      </c>
      <c r="B18" s="5" t="n">
        <v>-7130469</v>
      </c>
      <c r="C18" s="5" t="n">
        <v>-9255132</v>
      </c>
    </row>
    <row r="19" spans="1:3">
      <c r="A19" s="4" t="s">
        <v>103</v>
      </c>
      <c r="B19" s="5" t="n">
        <v>-1686266</v>
      </c>
      <c r="C19" s="5" t="n">
        <v>-1919942</v>
      </c>
    </row>
    <row r="20" spans="1:3">
      <c r="A20" s="4" t="s">
        <v>104</v>
      </c>
      <c r="B20" s="5" t="n">
        <v>-5444203</v>
      </c>
      <c r="C20" s="5" t="n">
        <v>-7335190</v>
      </c>
    </row>
    <row r="21" spans="1:3">
      <c r="A21" s="3" t="s">
        <v>105</v>
      </c>
    </row>
    <row r="22" spans="1:3">
      <c r="A22" s="4" t="s">
        <v>106</v>
      </c>
      <c r="B22" s="5" t="n">
        <v>-6727489</v>
      </c>
      <c r="C22" s="5" t="n">
        <v>4188716</v>
      </c>
    </row>
    <row r="23" spans="1:3">
      <c r="A23" s="4" t="s">
        <v>107</v>
      </c>
      <c r="B23" s="5" t="n">
        <v>-102222</v>
      </c>
      <c r="C23" s="5" t="n">
        <v>22431</v>
      </c>
    </row>
    <row r="24" spans="1:3">
      <c r="A24" s="4" t="s">
        <v>108</v>
      </c>
      <c r="B24" s="5" t="n">
        <v>-6829711</v>
      </c>
      <c r="C24" s="5" t="n">
        <v>4211147</v>
      </c>
    </row>
    <row r="25" spans="1:3">
      <c r="A25" s="4" t="s">
        <v>109</v>
      </c>
      <c r="B25" s="5" t="n">
        <v>1434240</v>
      </c>
      <c r="C25" s="5" t="n">
        <v>-884341</v>
      </c>
    </row>
    <row r="26" spans="1:3">
      <c r="A26" s="4" t="s">
        <v>110</v>
      </c>
      <c r="B26" s="5" t="n">
        <v>-5395471</v>
      </c>
      <c r="C26" s="5" t="n">
        <v>3326806</v>
      </c>
    </row>
    <row r="27" spans="1:3">
      <c r="A27" s="4" t="s">
        <v>111</v>
      </c>
      <c r="B27" s="6" t="n">
        <v>-10839674</v>
      </c>
      <c r="C27" s="6" t="n">
        <v>-4008384</v>
      </c>
    </row>
    <row r="28" spans="1:3">
      <c r="A28" s="3" t="s">
        <v>112</v>
      </c>
    </row>
    <row r="29" spans="1:3">
      <c r="A29" s="4" t="s">
        <v>113</v>
      </c>
      <c r="B29" s="7" t="n">
        <v>-0.5</v>
      </c>
      <c r="C29" s="7" t="n">
        <v>-0.68</v>
      </c>
    </row>
    <row r="30" spans="1:3">
      <c r="A30" s="4" t="s">
        <v>114</v>
      </c>
      <c r="B30" s="7" t="n">
        <v>-0.5</v>
      </c>
      <c r="C30" s="7" t="n">
        <v>-0.68</v>
      </c>
    </row>
    <row r="31" spans="1:3">
      <c r="A31" s="3" t="s">
        <v>115</v>
      </c>
    </row>
    <row r="32" spans="1:3">
      <c r="A32" s="4" t="s">
        <v>113</v>
      </c>
      <c r="B32" s="5" t="n">
        <v>10807841</v>
      </c>
      <c r="C32" s="5" t="n">
        <v>10757843</v>
      </c>
    </row>
    <row r="33" spans="1:3">
      <c r="A33" s="4" t="s">
        <v>114</v>
      </c>
      <c r="B33" s="5" t="n">
        <v>10807841</v>
      </c>
      <c r="C33" s="5" t="n">
        <v>10757843</v>
      </c>
    </row>
    <row r="34" spans="1:3">
      <c r="A34" s="4" t="s">
        <v>116</v>
      </c>
      <c r="B34" s="8" t="n">
        <v>0.0625</v>
      </c>
      <c r="C34"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9</v>
      </c>
      <c r="B1" s="2" t="s">
        <v>2</v>
      </c>
      <c r="C1" s="2" t="s">
        <v>36</v>
      </c>
    </row>
    <row r="2" spans="1:3">
      <c r="A2" s="4" t="s">
        <v>360</v>
      </c>
      <c r="B2" s="6" t="n">
        <v>1987522</v>
      </c>
      <c r="C2" s="6" t="n">
        <v>2584913</v>
      </c>
    </row>
    <row r="3" spans="1:3">
      <c r="A3" s="4" t="s">
        <v>312</v>
      </c>
    </row>
    <row r="4" spans="1:3">
      <c r="A4" s="4" t="s">
        <v>360</v>
      </c>
      <c r="B4" s="6" t="n">
        <v>1987522</v>
      </c>
      <c r="C4" s="6" t="n">
        <v>25849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1</v>
      </c>
      <c r="B1" s="2" t="s">
        <v>2</v>
      </c>
      <c r="C1" s="2" t="s">
        <v>36</v>
      </c>
    </row>
    <row r="2" spans="1:3">
      <c r="A2" s="4" t="s">
        <v>362</v>
      </c>
      <c r="B2" s="6" t="n">
        <v>27281870</v>
      </c>
      <c r="C2" s="6" t="n">
        <v>27313994</v>
      </c>
    </row>
    <row r="3" spans="1:3">
      <c r="A3" s="4" t="s">
        <v>356</v>
      </c>
    </row>
    <row r="4" spans="1:3">
      <c r="A4" s="4" t="s">
        <v>362</v>
      </c>
      <c r="B4" s="5" t="n">
        <v>0</v>
      </c>
      <c r="C4" s="5" t="n">
        <v>0</v>
      </c>
    </row>
    <row r="5" spans="1:3">
      <c r="A5" s="4" t="s">
        <v>357</v>
      </c>
    </row>
    <row r="6" spans="1:3">
      <c r="A6" s="4" t="s">
        <v>362</v>
      </c>
      <c r="B6" s="5" t="n">
        <v>27281870</v>
      </c>
      <c r="C6" s="5" t="n">
        <v>27313994</v>
      </c>
    </row>
    <row r="7" spans="1:3">
      <c r="A7" s="4" t="s">
        <v>358</v>
      </c>
    </row>
    <row r="8" spans="1:3">
      <c r="A8" s="4" t="s">
        <v>362</v>
      </c>
      <c r="B8" s="6" t="n">
        <v>0</v>
      </c>
      <c r="C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3</v>
      </c>
      <c r="B1" s="2" t="s">
        <v>2</v>
      </c>
      <c r="C1" s="2" t="s">
        <v>36</v>
      </c>
    </row>
    <row r="2" spans="1:3">
      <c r="A2" s="4" t="s">
        <v>56</v>
      </c>
      <c r="B2" s="6" t="n">
        <v>5337287</v>
      </c>
      <c r="C2" s="6" t="n">
        <v>11714724</v>
      </c>
    </row>
    <row r="3" spans="1:3">
      <c r="A3" s="4" t="s">
        <v>59</v>
      </c>
      <c r="B3" s="5" t="n">
        <v>29515476</v>
      </c>
      <c r="C3" s="5" t="n">
        <v>29471431</v>
      </c>
    </row>
    <row r="4" spans="1:3">
      <c r="A4" s="4" t="s">
        <v>364</v>
      </c>
    </row>
    <row r="5" spans="1:3">
      <c r="A5" s="4" t="s">
        <v>365</v>
      </c>
      <c r="B5" s="5" t="n">
        <v>3826404</v>
      </c>
      <c r="C5" s="5" t="n">
        <v>3825952</v>
      </c>
    </row>
    <row r="6" spans="1:3">
      <c r="A6" s="4" t="s">
        <v>43</v>
      </c>
      <c r="B6" s="5" t="n">
        <v>25586789</v>
      </c>
      <c r="C6" s="5" t="n">
        <v>32391485</v>
      </c>
    </row>
    <row r="7" spans="1:3">
      <c r="A7" s="4" t="s">
        <v>44</v>
      </c>
      <c r="B7" s="5" t="n">
        <v>11913123</v>
      </c>
      <c r="C7" s="5" t="n">
        <v>12706411</v>
      </c>
    </row>
    <row r="8" spans="1:3">
      <c r="A8" s="4" t="s">
        <v>45</v>
      </c>
      <c r="B8" s="5" t="n">
        <v>42709055</v>
      </c>
      <c r="C8" s="5" t="n">
        <v>40750538</v>
      </c>
    </row>
    <row r="9" spans="1:3">
      <c r="A9" s="4" t="s">
        <v>366</v>
      </c>
      <c r="B9" s="5" t="n">
        <v>2275307</v>
      </c>
      <c r="C9" s="5" t="n">
        <v>2292743</v>
      </c>
    </row>
    <row r="10" spans="1:3">
      <c r="A10" s="4" t="s">
        <v>56</v>
      </c>
      <c r="B10" s="5" t="n">
        <v>5337287</v>
      </c>
      <c r="C10" s="5" t="n">
        <v>11714724</v>
      </c>
    </row>
    <row r="11" spans="1:3">
      <c r="A11" s="4" t="s">
        <v>367</v>
      </c>
    </row>
    <row r="12" spans="1:3">
      <c r="A12" s="4" t="s">
        <v>365</v>
      </c>
      <c r="B12" s="5" t="n">
        <v>4136710</v>
      </c>
      <c r="C12" s="5" t="n">
        <v>4124767</v>
      </c>
    </row>
    <row r="13" spans="1:3">
      <c r="A13" s="4" t="s">
        <v>43</v>
      </c>
      <c r="B13" s="5" t="n">
        <v>25586789</v>
      </c>
      <c r="C13" s="5" t="n">
        <v>32391485</v>
      </c>
    </row>
    <row r="14" spans="1:3">
      <c r="A14" s="4" t="s">
        <v>44</v>
      </c>
      <c r="B14" s="5" t="n">
        <v>11913123</v>
      </c>
      <c r="C14" s="5" t="n">
        <v>12706411</v>
      </c>
    </row>
    <row r="15" spans="1:3">
      <c r="A15" s="4" t="s">
        <v>45</v>
      </c>
      <c r="B15" s="5" t="n">
        <v>42709055</v>
      </c>
      <c r="C15" s="5" t="n">
        <v>40750538</v>
      </c>
    </row>
    <row r="16" spans="1:3">
      <c r="A16" s="4" t="s">
        <v>366</v>
      </c>
      <c r="B16" s="5" t="n">
        <v>2705000</v>
      </c>
      <c r="C16" s="5" t="n">
        <v>2705000</v>
      </c>
    </row>
    <row r="17" spans="1:3">
      <c r="A17" s="4" t="s">
        <v>56</v>
      </c>
      <c r="B17" s="6" t="n">
        <v>5337287</v>
      </c>
      <c r="C17" s="6" t="n">
        <v>117147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68</v>
      </c>
      <c r="B1" s="2" t="s">
        <v>1</v>
      </c>
    </row>
    <row r="2" spans="1:3">
      <c r="B2" s="2" t="s">
        <v>2</v>
      </c>
      <c r="C2" s="2" t="s">
        <v>86</v>
      </c>
    </row>
    <row r="3" spans="1:3">
      <c r="A3" s="4" t="s">
        <v>369</v>
      </c>
    </row>
    <row r="4" spans="1:3">
      <c r="A4" s="4" t="s">
        <v>370</v>
      </c>
      <c r="B4" s="6" t="n">
        <v>36696929</v>
      </c>
      <c r="C4" s="6" t="n">
        <v>37488548</v>
      </c>
    </row>
    <row r="5" spans="1:3">
      <c r="A5" s="4" t="s">
        <v>371</v>
      </c>
      <c r="B5" s="5" t="n">
        <v>0</v>
      </c>
      <c r="C5" s="5" t="n">
        <v>-34</v>
      </c>
    </row>
    <row r="6" spans="1:3">
      <c r="A6" s="4" t="s">
        <v>372</v>
      </c>
      <c r="B6" s="5" t="n">
        <v>-13506255</v>
      </c>
      <c r="C6" s="5" t="n">
        <v>-7127909</v>
      </c>
    </row>
    <row r="7" spans="1:3">
      <c r="A7" s="4" t="s">
        <v>373</v>
      </c>
      <c r="B7" s="5" t="n">
        <v>23190674</v>
      </c>
      <c r="C7" s="5" t="n">
        <v>30360605</v>
      </c>
    </row>
    <row r="8" spans="1:3">
      <c r="A8" s="4" t="s">
        <v>374</v>
      </c>
    </row>
    <row r="9" spans="1:3">
      <c r="A9" s="4" t="s">
        <v>370</v>
      </c>
      <c r="B9" s="5" t="n">
        <v>5904700</v>
      </c>
      <c r="C9" s="5" t="n">
        <v>-628067</v>
      </c>
    </row>
    <row r="10" spans="1:3">
      <c r="A10" s="4" t="s">
        <v>371</v>
      </c>
      <c r="B10" s="5" t="n">
        <v>0</v>
      </c>
      <c r="C10" s="5" t="n">
        <v>195</v>
      </c>
    </row>
    <row r="11" spans="1:3">
      <c r="A11" s="4" t="s">
        <v>372</v>
      </c>
      <c r="B11" s="5" t="n">
        <v>-2153924</v>
      </c>
      <c r="C11" s="5" t="n">
        <v>-136844</v>
      </c>
    </row>
    <row r="12" spans="1:3">
      <c r="A12" s="4" t="s">
        <v>373</v>
      </c>
      <c r="B12" s="5" t="n">
        <v>3750776</v>
      </c>
      <c r="C12" s="5" t="n">
        <v>-764716</v>
      </c>
    </row>
    <row r="13" spans="1:3">
      <c r="A13" s="4" t="s">
        <v>375</v>
      </c>
    </row>
    <row r="14" spans="1:3">
      <c r="A14" s="4" t="s">
        <v>370</v>
      </c>
      <c r="B14" s="5" t="n">
        <v>42601629</v>
      </c>
      <c r="C14" s="5" t="n">
        <v>36860481</v>
      </c>
    </row>
    <row r="15" spans="1:3">
      <c r="A15" s="4" t="s">
        <v>371</v>
      </c>
      <c r="B15" s="5" t="n">
        <v>0</v>
      </c>
      <c r="C15" s="5" t="n">
        <v>161</v>
      </c>
    </row>
    <row r="16" spans="1:3">
      <c r="A16" s="4" t="s">
        <v>372</v>
      </c>
      <c r="B16" s="5" t="n">
        <v>-15660179</v>
      </c>
      <c r="C16" s="5" t="n">
        <v>-7264753</v>
      </c>
    </row>
    <row r="17" spans="1:3">
      <c r="A17" s="4" t="s">
        <v>373</v>
      </c>
      <c r="B17" s="6" t="n">
        <v>26941450</v>
      </c>
      <c r="C17" s="6" t="n">
        <v>295958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6</v>
      </c>
      <c r="B1" s="2" t="s">
        <v>1</v>
      </c>
    </row>
    <row r="2" spans="1:3">
      <c r="B2" s="2" t="s">
        <v>2</v>
      </c>
      <c r="C2" s="2" t="s">
        <v>86</v>
      </c>
    </row>
    <row r="3" spans="1:3">
      <c r="A3" s="3" t="s">
        <v>190</v>
      </c>
    </row>
    <row r="4" spans="1:3">
      <c r="A4" s="4" t="s">
        <v>377</v>
      </c>
      <c r="B4" s="6" t="n">
        <v>80498611</v>
      </c>
      <c r="C4" s="6" t="n">
        <v>56197106</v>
      </c>
    </row>
    <row r="5" spans="1:3">
      <c r="A5" s="4" t="s">
        <v>378</v>
      </c>
      <c r="B5" s="5" t="n">
        <v>-15728224</v>
      </c>
      <c r="C5" s="5" t="n">
        <v>-15671247</v>
      </c>
    </row>
    <row r="6" spans="1:3">
      <c r="A6" s="4" t="s">
        <v>379</v>
      </c>
      <c r="B6" s="5" t="n">
        <v>64770387</v>
      </c>
      <c r="C6" s="5" t="n">
        <v>40525859</v>
      </c>
    </row>
    <row r="7" spans="1:3">
      <c r="A7" s="3" t="s">
        <v>380</v>
      </c>
    </row>
    <row r="8" spans="1:3">
      <c r="A8" s="4" t="s">
        <v>381</v>
      </c>
      <c r="B8" s="5" t="n">
        <v>16512475</v>
      </c>
      <c r="C8" s="5" t="n">
        <v>24655975</v>
      </c>
    </row>
    <row r="9" spans="1:3">
      <c r="A9" s="4" t="s">
        <v>382</v>
      </c>
      <c r="B9" s="5" t="n">
        <v>-126654</v>
      </c>
      <c r="C9" s="5" t="n">
        <v>4478249</v>
      </c>
    </row>
    <row r="10" spans="1:3">
      <c r="A10" s="4" t="s">
        <v>383</v>
      </c>
      <c r="B10" s="5" t="n">
        <v>16385821</v>
      </c>
      <c r="C10" s="5" t="n">
        <v>29134224</v>
      </c>
    </row>
    <row r="11" spans="1:3">
      <c r="A11" s="3" t="s">
        <v>384</v>
      </c>
    </row>
    <row r="12" spans="1:3">
      <c r="A12" s="4" t="s">
        <v>381</v>
      </c>
      <c r="B12" s="5" t="n">
        <v>5787129</v>
      </c>
      <c r="C12" s="5" t="n">
        <v>7731086</v>
      </c>
    </row>
    <row r="13" spans="1:3">
      <c r="A13" s="4" t="s">
        <v>382</v>
      </c>
      <c r="B13" s="5" t="n">
        <v>13777236</v>
      </c>
      <c r="C13" s="5" t="n">
        <v>8405440</v>
      </c>
    </row>
    <row r="14" spans="1:3">
      <c r="A14" s="4" t="s">
        <v>385</v>
      </c>
      <c r="B14" s="5" t="n">
        <v>19564365</v>
      </c>
      <c r="C14" s="5" t="n">
        <v>16136526</v>
      </c>
    </row>
    <row r="15" spans="1:3">
      <c r="A15" s="4" t="s">
        <v>386</v>
      </c>
      <c r="B15" s="5" t="n">
        <v>61591843</v>
      </c>
      <c r="C15" s="5" t="n">
        <v>53523557</v>
      </c>
    </row>
    <row r="16" spans="1:3">
      <c r="A16" s="4" t="s">
        <v>387</v>
      </c>
      <c r="B16" s="5" t="n">
        <v>16259256</v>
      </c>
      <c r="C16" s="5" t="n">
        <v>15586714</v>
      </c>
    </row>
    <row r="17" spans="1:3">
      <c r="A17" s="4" t="s">
        <v>388</v>
      </c>
      <c r="B17" s="6" t="n">
        <v>77851099</v>
      </c>
      <c r="C17" s="6" t="n">
        <v>691102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389</v>
      </c>
      <c r="B1" s="2" t="s">
        <v>1</v>
      </c>
    </row>
    <row r="2" spans="1:3">
      <c r="B2" s="2" t="s">
        <v>390</v>
      </c>
    </row>
    <row r="3" spans="1:3">
      <c r="A3" s="4" t="s">
        <v>391</v>
      </c>
    </row>
    <row r="4" spans="1:3">
      <c r="A4" s="4" t="s">
        <v>391</v>
      </c>
      <c r="B4" s="6" t="n">
        <v>7603</v>
      </c>
    </row>
    <row r="5" spans="1:3">
      <c r="A5" s="4" t="s">
        <v>392</v>
      </c>
      <c r="B5" s="6" t="n">
        <v>-1</v>
      </c>
    </row>
    <row r="6" spans="1:3">
      <c r="A6" s="4" t="s">
        <v>393</v>
      </c>
      <c r="B6" s="5" t="n">
        <v>1914</v>
      </c>
    </row>
    <row r="7" spans="1:3">
      <c r="A7" s="4" t="s">
        <v>394</v>
      </c>
    </row>
    <row r="8" spans="1:3">
      <c r="A8" s="4" t="s">
        <v>391</v>
      </c>
      <c r="B8" s="6" t="n">
        <v>7678</v>
      </c>
    </row>
    <row r="9" spans="1:3">
      <c r="A9" s="4" t="s">
        <v>394</v>
      </c>
      <c r="B9" s="5" t="n">
        <v>9539</v>
      </c>
    </row>
    <row r="10" spans="1:3">
      <c r="A10" s="4" t="s">
        <v>392</v>
      </c>
      <c r="B10" s="6" t="n">
        <v>87</v>
      </c>
    </row>
    <row r="11" spans="1:3">
      <c r="A11" s="4" t="s">
        <v>393</v>
      </c>
      <c r="B11" s="5" t="n">
        <v>4704</v>
      </c>
      <c r="C11" s="4" t="s">
        <v>395</v>
      </c>
    </row>
    <row r="12" spans="1:3">
      <c r="A12" s="4" t="s">
        <v>396</v>
      </c>
    </row>
    <row r="13" spans="1:3">
      <c r="A13" s="4" t="s">
        <v>391</v>
      </c>
      <c r="B13" s="6" t="n">
        <v>8618</v>
      </c>
    </row>
    <row r="14" spans="1:3">
      <c r="A14" s="4" t="s">
        <v>394</v>
      </c>
      <c r="B14" s="5" t="n">
        <v>9344</v>
      </c>
    </row>
    <row r="15" spans="1:3">
      <c r="A15" s="4" t="s">
        <v>396</v>
      </c>
      <c r="B15" s="5" t="n">
        <v>10728</v>
      </c>
    </row>
    <row r="16" spans="1:3">
      <c r="A16" s="4" t="s">
        <v>392</v>
      </c>
      <c r="B16" s="6" t="n">
        <v>-12</v>
      </c>
    </row>
    <row r="17" spans="1:3">
      <c r="A17" s="4" t="s">
        <v>393</v>
      </c>
      <c r="B17" s="5" t="n">
        <v>1561</v>
      </c>
    </row>
    <row r="18" spans="1:3">
      <c r="A18" s="4" t="s">
        <v>397</v>
      </c>
    </row>
    <row r="19" spans="1:3">
      <c r="A19" s="4" t="s">
        <v>391</v>
      </c>
      <c r="B19" s="6" t="n">
        <v>9440</v>
      </c>
    </row>
    <row r="20" spans="1:3">
      <c r="A20" s="4" t="s">
        <v>394</v>
      </c>
      <c r="B20" s="5" t="n">
        <v>10278</v>
      </c>
    </row>
    <row r="21" spans="1:3">
      <c r="A21" s="4" t="s">
        <v>396</v>
      </c>
      <c r="B21" s="5" t="n">
        <v>9745</v>
      </c>
    </row>
    <row r="22" spans="1:3">
      <c r="A22" s="4" t="s">
        <v>397</v>
      </c>
      <c r="B22" s="5" t="n">
        <v>14193</v>
      </c>
    </row>
    <row r="23" spans="1:3">
      <c r="A23" s="4" t="s">
        <v>392</v>
      </c>
      <c r="B23" s="6" t="n">
        <v>289</v>
      </c>
    </row>
    <row r="24" spans="1:3">
      <c r="A24" s="4" t="s">
        <v>393</v>
      </c>
      <c r="B24" s="5" t="n">
        <v>2136</v>
      </c>
    </row>
    <row r="25" spans="1:3">
      <c r="A25" s="4" t="s">
        <v>398</v>
      </c>
    </row>
    <row r="26" spans="1:3">
      <c r="A26" s="4" t="s">
        <v>391</v>
      </c>
      <c r="B26" s="6" t="n">
        <v>9198</v>
      </c>
    </row>
    <row r="27" spans="1:3">
      <c r="A27" s="4" t="s">
        <v>394</v>
      </c>
      <c r="B27" s="5" t="n">
        <v>10382</v>
      </c>
    </row>
    <row r="28" spans="1:3">
      <c r="A28" s="4" t="s">
        <v>396</v>
      </c>
      <c r="B28" s="5" t="n">
        <v>9424</v>
      </c>
    </row>
    <row r="29" spans="1:3">
      <c r="A29" s="4" t="s">
        <v>397</v>
      </c>
      <c r="B29" s="5" t="n">
        <v>14260</v>
      </c>
    </row>
    <row r="30" spans="1:3">
      <c r="A30" s="4" t="s">
        <v>398</v>
      </c>
      <c r="B30" s="5" t="n">
        <v>22340</v>
      </c>
    </row>
    <row r="31" spans="1:3">
      <c r="A31" s="4" t="s">
        <v>392</v>
      </c>
      <c r="B31" s="6" t="n">
        <v>154</v>
      </c>
    </row>
    <row r="32" spans="1:3">
      <c r="A32" s="4" t="s">
        <v>393</v>
      </c>
      <c r="B32" s="5" t="n">
        <v>2555</v>
      </c>
    </row>
    <row r="33" spans="1:3">
      <c r="A33" s="4" t="s">
        <v>399</v>
      </c>
    </row>
    <row r="34" spans="1:3">
      <c r="A34" s="4" t="s">
        <v>391</v>
      </c>
      <c r="B34" s="6" t="n">
        <v>9066</v>
      </c>
    </row>
    <row r="35" spans="1:3">
      <c r="A35" s="4" t="s">
        <v>394</v>
      </c>
      <c r="B35" s="5" t="n">
        <v>10582</v>
      </c>
    </row>
    <row r="36" spans="1:3">
      <c r="A36" s="4" t="s">
        <v>396</v>
      </c>
      <c r="B36" s="5" t="n">
        <v>9621</v>
      </c>
    </row>
    <row r="37" spans="1:3">
      <c r="A37" s="4" t="s">
        <v>397</v>
      </c>
      <c r="B37" s="5" t="n">
        <v>14218</v>
      </c>
    </row>
    <row r="38" spans="1:3">
      <c r="A38" s="4" t="s">
        <v>398</v>
      </c>
      <c r="B38" s="5" t="n">
        <v>21994</v>
      </c>
    </row>
    <row r="39" spans="1:3">
      <c r="A39" s="4" t="s">
        <v>399</v>
      </c>
      <c r="B39" s="5" t="n">
        <v>26062</v>
      </c>
    </row>
    <row r="40" spans="1:3">
      <c r="A40" s="4" t="s">
        <v>392</v>
      </c>
      <c r="B40" s="6" t="n">
        <v>538</v>
      </c>
    </row>
    <row r="41" spans="1:3">
      <c r="A41" s="4" t="s">
        <v>393</v>
      </c>
      <c r="B41" s="5" t="n">
        <v>2877</v>
      </c>
    </row>
    <row r="42" spans="1:3">
      <c r="A42" s="4" t="s">
        <v>400</v>
      </c>
    </row>
    <row r="43" spans="1:3">
      <c r="A43" s="4" t="s">
        <v>391</v>
      </c>
      <c r="B43" s="6" t="n">
        <v>9144</v>
      </c>
    </row>
    <row r="44" spans="1:3">
      <c r="A44" s="4" t="s">
        <v>394</v>
      </c>
      <c r="B44" s="5" t="n">
        <v>10790</v>
      </c>
    </row>
    <row r="45" spans="1:3">
      <c r="A45" s="4" t="s">
        <v>396</v>
      </c>
      <c r="B45" s="5" t="n">
        <v>10061</v>
      </c>
    </row>
    <row r="46" spans="1:3">
      <c r="A46" s="4" t="s">
        <v>397</v>
      </c>
      <c r="B46" s="5" t="n">
        <v>14564</v>
      </c>
    </row>
    <row r="47" spans="1:3">
      <c r="A47" s="4" t="s">
        <v>398</v>
      </c>
      <c r="B47" s="5" t="n">
        <v>22148</v>
      </c>
    </row>
    <row r="48" spans="1:3">
      <c r="A48" s="4" t="s">
        <v>399</v>
      </c>
      <c r="B48" s="5" t="n">
        <v>24941</v>
      </c>
    </row>
    <row r="49" spans="1:3">
      <c r="A49" s="4" t="s">
        <v>400</v>
      </c>
      <c r="B49" s="5" t="n">
        <v>31605</v>
      </c>
    </row>
    <row r="50" spans="1:3">
      <c r="A50" s="4" t="s">
        <v>392</v>
      </c>
      <c r="B50" s="6" t="n">
        <v>631</v>
      </c>
    </row>
    <row r="51" spans="1:3">
      <c r="A51" s="4" t="s">
        <v>393</v>
      </c>
      <c r="B51" s="5" t="n">
        <v>3380</v>
      </c>
    </row>
    <row r="52" spans="1:3">
      <c r="A52" s="4" t="s">
        <v>401</v>
      </c>
    </row>
    <row r="53" spans="1:3">
      <c r="A53" s="4" t="s">
        <v>391</v>
      </c>
      <c r="B53" s="6" t="n">
        <v>9171</v>
      </c>
    </row>
    <row r="54" spans="1:3">
      <c r="A54" s="4" t="s">
        <v>394</v>
      </c>
      <c r="B54" s="5" t="n">
        <v>10791</v>
      </c>
    </row>
    <row r="55" spans="1:3">
      <c r="A55" s="4" t="s">
        <v>396</v>
      </c>
      <c r="B55" s="5" t="n">
        <v>10089</v>
      </c>
    </row>
    <row r="56" spans="1:3">
      <c r="A56" s="4" t="s">
        <v>397</v>
      </c>
      <c r="B56" s="5" t="n">
        <v>15023</v>
      </c>
    </row>
    <row r="57" spans="1:3">
      <c r="A57" s="4" t="s">
        <v>398</v>
      </c>
      <c r="B57" s="5" t="n">
        <v>22491</v>
      </c>
    </row>
    <row r="58" spans="1:3">
      <c r="A58" s="4" t="s">
        <v>399</v>
      </c>
      <c r="B58" s="5" t="n">
        <v>24789</v>
      </c>
    </row>
    <row r="59" spans="1:3">
      <c r="A59" s="4" t="s">
        <v>400</v>
      </c>
      <c r="B59" s="5" t="n">
        <v>32169</v>
      </c>
    </row>
    <row r="60" spans="1:3">
      <c r="A60" s="4" t="s">
        <v>401</v>
      </c>
      <c r="B60" s="5" t="n">
        <v>54455</v>
      </c>
    </row>
    <row r="61" spans="1:3">
      <c r="A61" s="4" t="s">
        <v>392</v>
      </c>
      <c r="B61" s="6" t="n">
        <v>2391</v>
      </c>
    </row>
    <row r="62" spans="1:3">
      <c r="A62" s="4" t="s">
        <v>393</v>
      </c>
      <c r="B62" s="5" t="n">
        <v>4188</v>
      </c>
    </row>
    <row r="63" spans="1:3">
      <c r="A63" s="4" t="s">
        <v>402</v>
      </c>
    </row>
    <row r="64" spans="1:3">
      <c r="A64" s="4" t="s">
        <v>391</v>
      </c>
      <c r="B64" s="6" t="n">
        <v>9127</v>
      </c>
    </row>
    <row r="65" spans="1:3">
      <c r="A65" s="4" t="s">
        <v>394</v>
      </c>
      <c r="B65" s="5" t="n">
        <v>11015</v>
      </c>
    </row>
    <row r="66" spans="1:3">
      <c r="A66" s="4" t="s">
        <v>396</v>
      </c>
      <c r="B66" s="5" t="n">
        <v>10607</v>
      </c>
    </row>
    <row r="67" spans="1:3">
      <c r="A67" s="4" t="s">
        <v>397</v>
      </c>
      <c r="B67" s="5" t="n">
        <v>16381</v>
      </c>
    </row>
    <row r="68" spans="1:3">
      <c r="A68" s="4" t="s">
        <v>398</v>
      </c>
      <c r="B68" s="5" t="n">
        <v>23386</v>
      </c>
    </row>
    <row r="69" spans="1:3">
      <c r="A69" s="4" t="s">
        <v>399</v>
      </c>
      <c r="B69" s="5" t="n">
        <v>27887</v>
      </c>
    </row>
    <row r="70" spans="1:3">
      <c r="A70" s="4" t="s">
        <v>400</v>
      </c>
      <c r="B70" s="5" t="n">
        <v>35304</v>
      </c>
    </row>
    <row r="71" spans="1:3">
      <c r="A71" s="4" t="s">
        <v>401</v>
      </c>
      <c r="B71" s="5" t="n">
        <v>56351</v>
      </c>
    </row>
    <row r="72" spans="1:3">
      <c r="A72" s="4" t="s">
        <v>402</v>
      </c>
      <c r="B72" s="5" t="n">
        <v>75092</v>
      </c>
    </row>
    <row r="73" spans="1:3">
      <c r="A73" s="4" t="s">
        <v>392</v>
      </c>
      <c r="B73" s="6" t="n">
        <v>12027</v>
      </c>
    </row>
    <row r="74" spans="1:3">
      <c r="A74" s="4" t="s">
        <v>393</v>
      </c>
      <c r="B74" s="5" t="n">
        <v>4365</v>
      </c>
    </row>
    <row r="75" spans="1:3">
      <c r="A75" s="4" t="s">
        <v>29</v>
      </c>
    </row>
    <row r="76" spans="1:3">
      <c r="A76" s="4" t="s">
        <v>391</v>
      </c>
      <c r="B76" s="6" t="n">
        <v>9128</v>
      </c>
    </row>
    <row r="77" spans="1:3">
      <c r="A77" s="4" t="s">
        <v>394</v>
      </c>
      <c r="B77" s="5" t="n">
        <v>10792</v>
      </c>
    </row>
    <row r="78" spans="1:3">
      <c r="A78" s="4" t="s">
        <v>396</v>
      </c>
      <c r="B78" s="5" t="n">
        <v>10607</v>
      </c>
    </row>
    <row r="79" spans="1:3">
      <c r="A79" s="4" t="s">
        <v>397</v>
      </c>
      <c r="B79" s="5" t="n">
        <v>16376</v>
      </c>
    </row>
    <row r="80" spans="1:3">
      <c r="A80" s="4" t="s">
        <v>398</v>
      </c>
      <c r="B80" s="5" t="n">
        <v>23042</v>
      </c>
    </row>
    <row r="81" spans="1:3">
      <c r="A81" s="4" t="s">
        <v>399</v>
      </c>
      <c r="B81" s="5" t="n">
        <v>27961</v>
      </c>
    </row>
    <row r="82" spans="1:3">
      <c r="A82" s="4" t="s">
        <v>400</v>
      </c>
      <c r="B82" s="5" t="n">
        <v>35873</v>
      </c>
    </row>
    <row r="83" spans="1:3">
      <c r="A83" s="4" t="s">
        <v>401</v>
      </c>
      <c r="B83" s="5" t="n">
        <v>58073</v>
      </c>
    </row>
    <row r="84" spans="1:3">
      <c r="A84" s="4" t="s">
        <v>402</v>
      </c>
      <c r="B84" s="5" t="n">
        <v>73173</v>
      </c>
    </row>
    <row r="85" spans="1:3">
      <c r="A85" s="4" t="s">
        <v>29</v>
      </c>
      <c r="B85" s="5" t="n">
        <v>15760</v>
      </c>
    </row>
    <row r="86" spans="1:3">
      <c r="A86" s="4" t="s">
        <v>69</v>
      </c>
      <c r="B86" s="5" t="n">
        <v>280784</v>
      </c>
    </row>
    <row r="87" spans="1:3">
      <c r="A87" s="4" t="s">
        <v>392</v>
      </c>
      <c r="B87" s="6" t="n">
        <v>6202</v>
      </c>
    </row>
    <row r="88" spans="1:3">
      <c r="A88" s="4" t="s">
        <v>393</v>
      </c>
      <c r="B88" s="5" t="n">
        <v>731</v>
      </c>
    </row>
    <row r="89" spans="1:3"/>
    <row r="90" spans="1:3">
      <c r="A90" s="4" t="s">
        <v>395</v>
      </c>
      <c r="B90" s="4" t="s">
        <v>403</v>
      </c>
    </row>
  </sheetData>
  <mergeCells count="5">
    <mergeCell ref="A1:A2"/>
    <mergeCell ref="B1:C1"/>
    <mergeCell ref="B2:C2"/>
    <mergeCell ref="A89:C89"/>
    <mergeCell ref="B90:C9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4" t="s">
        <v>406</v>
      </c>
      <c r="B2" s="6" t="n">
        <v>59055</v>
      </c>
    </row>
    <row r="3" spans="1:2">
      <c r="A3" s="4" t="s">
        <v>407</v>
      </c>
      <c r="B3" s="5" t="n">
        <v>100</v>
      </c>
    </row>
    <row r="4" spans="1:2">
      <c r="A4" s="4" t="s">
        <v>408</v>
      </c>
      <c r="B4" s="5" t="n">
        <v>59154</v>
      </c>
    </row>
    <row r="5" spans="1:2">
      <c r="A5" s="4" t="s">
        <v>391</v>
      </c>
    </row>
    <row r="6" spans="1:2">
      <c r="A6" s="4" t="s">
        <v>391</v>
      </c>
      <c r="B6" s="5" t="n">
        <v>3740</v>
      </c>
    </row>
    <row r="7" spans="1:2">
      <c r="A7" s="4" t="s">
        <v>394</v>
      </c>
    </row>
    <row r="8" spans="1:2">
      <c r="A8" s="4" t="s">
        <v>391</v>
      </c>
      <c r="B8" s="5" t="n">
        <v>5117</v>
      </c>
    </row>
    <row r="9" spans="1:2">
      <c r="A9" s="4" t="s">
        <v>394</v>
      </c>
      <c r="B9" s="5" t="n">
        <v>3950</v>
      </c>
    </row>
    <row r="10" spans="1:2">
      <c r="A10" s="4" t="s">
        <v>396</v>
      </c>
    </row>
    <row r="11" spans="1:2">
      <c r="A11" s="4" t="s">
        <v>391</v>
      </c>
      <c r="B11" s="5" t="n">
        <v>6228</v>
      </c>
    </row>
    <row r="12" spans="1:2">
      <c r="A12" s="4" t="s">
        <v>394</v>
      </c>
      <c r="B12" s="5" t="n">
        <v>5770</v>
      </c>
    </row>
    <row r="13" spans="1:2">
      <c r="A13" s="4" t="s">
        <v>396</v>
      </c>
      <c r="B13" s="5" t="n">
        <v>3405</v>
      </c>
    </row>
    <row r="14" spans="1:2">
      <c r="A14" s="4" t="s">
        <v>397</v>
      </c>
    </row>
    <row r="15" spans="1:2">
      <c r="A15" s="4" t="s">
        <v>391</v>
      </c>
      <c r="B15" s="5" t="n">
        <v>7170</v>
      </c>
    </row>
    <row r="16" spans="1:2">
      <c r="A16" s="4" t="s">
        <v>394</v>
      </c>
      <c r="B16" s="5" t="n">
        <v>7127</v>
      </c>
    </row>
    <row r="17" spans="1:2">
      <c r="A17" s="4" t="s">
        <v>396</v>
      </c>
      <c r="B17" s="5" t="n">
        <v>5303</v>
      </c>
    </row>
    <row r="18" spans="1:2">
      <c r="A18" s="4" t="s">
        <v>397</v>
      </c>
      <c r="B18" s="5" t="n">
        <v>5710</v>
      </c>
    </row>
    <row r="19" spans="1:2">
      <c r="A19" s="4" t="s">
        <v>398</v>
      </c>
    </row>
    <row r="20" spans="1:2">
      <c r="A20" s="4" t="s">
        <v>391</v>
      </c>
      <c r="B20" s="5" t="n">
        <v>8139</v>
      </c>
    </row>
    <row r="21" spans="1:2">
      <c r="A21" s="4" t="s">
        <v>394</v>
      </c>
      <c r="B21" s="5" t="n">
        <v>8196</v>
      </c>
    </row>
    <row r="22" spans="1:2">
      <c r="A22" s="4" t="s">
        <v>396</v>
      </c>
      <c r="B22" s="5" t="n">
        <v>6633</v>
      </c>
    </row>
    <row r="23" spans="1:2">
      <c r="A23" s="4" t="s">
        <v>397</v>
      </c>
      <c r="B23" s="5" t="n">
        <v>9429</v>
      </c>
    </row>
    <row r="24" spans="1:2">
      <c r="A24" s="4" t="s">
        <v>398</v>
      </c>
      <c r="B24" s="5" t="n">
        <v>12295</v>
      </c>
    </row>
    <row r="25" spans="1:2">
      <c r="A25" s="4" t="s">
        <v>399</v>
      </c>
    </row>
    <row r="26" spans="1:2">
      <c r="A26" s="4" t="s">
        <v>391</v>
      </c>
      <c r="B26" s="5" t="n">
        <v>8540</v>
      </c>
    </row>
    <row r="27" spans="1:2">
      <c r="A27" s="4" t="s">
        <v>394</v>
      </c>
      <c r="B27" s="5" t="n">
        <v>9187</v>
      </c>
    </row>
    <row r="28" spans="1:2">
      <c r="A28" s="4" t="s">
        <v>396</v>
      </c>
      <c r="B28" s="5" t="n">
        <v>7591</v>
      </c>
    </row>
    <row r="29" spans="1:2">
      <c r="A29" s="4" t="s">
        <v>397</v>
      </c>
      <c r="B29" s="5" t="n">
        <v>10738</v>
      </c>
    </row>
    <row r="30" spans="1:2">
      <c r="A30" s="4" t="s">
        <v>398</v>
      </c>
      <c r="B30" s="5" t="n">
        <v>16181</v>
      </c>
    </row>
    <row r="31" spans="1:2">
      <c r="A31" s="4" t="s">
        <v>399</v>
      </c>
      <c r="B31" s="5" t="n">
        <v>15364</v>
      </c>
    </row>
    <row r="32" spans="1:2">
      <c r="A32" s="4" t="s">
        <v>400</v>
      </c>
    </row>
    <row r="33" spans="1:2">
      <c r="A33" s="4" t="s">
        <v>391</v>
      </c>
      <c r="B33" s="5" t="n">
        <v>8702</v>
      </c>
    </row>
    <row r="34" spans="1:2">
      <c r="A34" s="4" t="s">
        <v>394</v>
      </c>
      <c r="B34" s="5" t="n">
        <v>10236</v>
      </c>
    </row>
    <row r="35" spans="1:2">
      <c r="A35" s="4" t="s">
        <v>396</v>
      </c>
      <c r="B35" s="5" t="n">
        <v>8407</v>
      </c>
    </row>
    <row r="36" spans="1:2">
      <c r="A36" s="4" t="s">
        <v>397</v>
      </c>
      <c r="B36" s="5" t="n">
        <v>11770</v>
      </c>
    </row>
    <row r="37" spans="1:2">
      <c r="A37" s="4" t="s">
        <v>398</v>
      </c>
      <c r="B37" s="5" t="n">
        <v>18266</v>
      </c>
    </row>
    <row r="38" spans="1:2">
      <c r="A38" s="4" t="s">
        <v>399</v>
      </c>
      <c r="B38" s="5" t="n">
        <v>19001</v>
      </c>
    </row>
    <row r="39" spans="1:2">
      <c r="A39" s="4" t="s">
        <v>400</v>
      </c>
      <c r="B39" s="5" t="n">
        <v>16704</v>
      </c>
    </row>
    <row r="40" spans="1:2">
      <c r="A40" s="4" t="s">
        <v>401</v>
      </c>
    </row>
    <row r="41" spans="1:2">
      <c r="A41" s="4" t="s">
        <v>391</v>
      </c>
      <c r="B41" s="5" t="n">
        <v>8727</v>
      </c>
    </row>
    <row r="42" spans="1:2">
      <c r="A42" s="4" t="s">
        <v>394</v>
      </c>
      <c r="B42" s="5" t="n">
        <v>10323</v>
      </c>
    </row>
    <row r="43" spans="1:2">
      <c r="A43" s="4" t="s">
        <v>396</v>
      </c>
      <c r="B43" s="5" t="n">
        <v>9056</v>
      </c>
    </row>
    <row r="44" spans="1:2">
      <c r="A44" s="4" t="s">
        <v>397</v>
      </c>
      <c r="B44" s="5" t="n">
        <v>13819</v>
      </c>
    </row>
    <row r="45" spans="1:2">
      <c r="A45" s="4" t="s">
        <v>398</v>
      </c>
      <c r="B45" s="5" t="n">
        <v>19984</v>
      </c>
    </row>
    <row r="46" spans="1:2">
      <c r="A46" s="4" t="s">
        <v>399</v>
      </c>
      <c r="B46" s="5" t="n">
        <v>21106</v>
      </c>
    </row>
    <row r="47" spans="1:2">
      <c r="A47" s="4" t="s">
        <v>400</v>
      </c>
      <c r="B47" s="5" t="n">
        <v>24820</v>
      </c>
    </row>
    <row r="48" spans="1:2">
      <c r="A48" s="4" t="s">
        <v>401</v>
      </c>
      <c r="B48" s="5" t="n">
        <v>32383</v>
      </c>
    </row>
    <row r="49" spans="1:2">
      <c r="A49" s="4" t="s">
        <v>402</v>
      </c>
    </row>
    <row r="50" spans="1:2">
      <c r="A50" s="4" t="s">
        <v>391</v>
      </c>
      <c r="B50" s="5" t="n">
        <v>8789</v>
      </c>
    </row>
    <row r="51" spans="1:2">
      <c r="A51" s="4" t="s">
        <v>394</v>
      </c>
      <c r="B51" s="5" t="n">
        <v>10428</v>
      </c>
    </row>
    <row r="52" spans="1:2">
      <c r="A52" s="4" t="s">
        <v>396</v>
      </c>
      <c r="B52" s="5" t="n">
        <v>9717</v>
      </c>
    </row>
    <row r="53" spans="1:2">
      <c r="A53" s="4" t="s">
        <v>397</v>
      </c>
      <c r="B53" s="5" t="n">
        <v>14901</v>
      </c>
    </row>
    <row r="54" spans="1:2">
      <c r="A54" s="4" t="s">
        <v>398</v>
      </c>
      <c r="B54" s="5" t="n">
        <v>21067</v>
      </c>
    </row>
    <row r="55" spans="1:2">
      <c r="A55" s="4" t="s">
        <v>399</v>
      </c>
      <c r="B55" s="5" t="n">
        <v>23974</v>
      </c>
    </row>
    <row r="56" spans="1:2">
      <c r="A56" s="4" t="s">
        <v>400</v>
      </c>
      <c r="B56" s="5" t="n">
        <v>28693</v>
      </c>
    </row>
    <row r="57" spans="1:2">
      <c r="A57" s="4" t="s">
        <v>401</v>
      </c>
      <c r="B57" s="5" t="n">
        <v>44516</v>
      </c>
    </row>
    <row r="58" spans="1:2">
      <c r="A58" s="4" t="s">
        <v>402</v>
      </c>
      <c r="B58" s="5" t="n">
        <v>40933</v>
      </c>
    </row>
    <row r="59" spans="1:2">
      <c r="A59" s="4" t="s">
        <v>29</v>
      </c>
    </row>
    <row r="60" spans="1:2">
      <c r="A60" s="4" t="s">
        <v>391</v>
      </c>
      <c r="B60" s="5" t="n">
        <v>8991</v>
      </c>
    </row>
    <row r="61" spans="1:2">
      <c r="A61" s="4" t="s">
        <v>394</v>
      </c>
      <c r="B61" s="5" t="n">
        <v>10442</v>
      </c>
    </row>
    <row r="62" spans="1:2">
      <c r="A62" s="4" t="s">
        <v>396</v>
      </c>
      <c r="B62" s="5" t="n">
        <v>9728</v>
      </c>
    </row>
    <row r="63" spans="1:2">
      <c r="A63" s="4" t="s">
        <v>397</v>
      </c>
      <c r="B63" s="5" t="n">
        <v>15150</v>
      </c>
    </row>
    <row r="64" spans="1:2">
      <c r="A64" s="4" t="s">
        <v>398</v>
      </c>
      <c r="B64" s="5" t="n">
        <v>21448</v>
      </c>
    </row>
    <row r="65" spans="1:2">
      <c r="A65" s="4" t="s">
        <v>399</v>
      </c>
      <c r="B65" s="5" t="n">
        <v>24371</v>
      </c>
    </row>
    <row r="66" spans="1:2">
      <c r="A66" s="4" t="s">
        <v>400</v>
      </c>
      <c r="B66" s="5" t="n">
        <v>28969</v>
      </c>
    </row>
    <row r="67" spans="1:2">
      <c r="A67" s="4" t="s">
        <v>401</v>
      </c>
      <c r="B67" s="5" t="n">
        <v>46178</v>
      </c>
    </row>
    <row r="68" spans="1:2">
      <c r="A68" s="4" t="s">
        <v>402</v>
      </c>
      <c r="B68" s="5" t="n">
        <v>50983</v>
      </c>
    </row>
    <row r="69" spans="1:2">
      <c r="A69" s="4" t="s">
        <v>29</v>
      </c>
      <c r="B69" s="5" t="n">
        <v>5469</v>
      </c>
    </row>
    <row r="70" spans="1:2">
      <c r="A70" s="4" t="s">
        <v>69</v>
      </c>
      <c r="B70" s="6" t="n">
        <v>2217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05</v>
      </c>
    </row>
    <row r="2" spans="1:2">
      <c r="A2" s="3" t="s">
        <v>190</v>
      </c>
    </row>
    <row r="3" spans="1:2">
      <c r="A3" s="4" t="s">
        <v>410</v>
      </c>
      <c r="B3" s="6" t="n">
        <v>59154</v>
      </c>
    </row>
    <row r="4" spans="1:2">
      <c r="A4" s="4" t="s">
        <v>411</v>
      </c>
      <c r="B4" s="5" t="n">
        <v>16259</v>
      </c>
    </row>
    <row r="5" spans="1:2">
      <c r="A5" s="4" t="s">
        <v>412</v>
      </c>
      <c r="B5" s="5" t="n">
        <v>2437</v>
      </c>
    </row>
    <row r="6" spans="1:2">
      <c r="A6" s="4" t="s">
        <v>413</v>
      </c>
      <c r="B6" s="6" t="n">
        <v>778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 customWidth="1" max="5" min="5" width="16"/>
  </cols>
  <sheetData>
    <row r="1" spans="1:5">
      <c r="A1" s="1" t="s">
        <v>414</v>
      </c>
      <c r="B1" s="2" t="s">
        <v>415</v>
      </c>
      <c r="C1" s="2" t="s">
        <v>286</v>
      </c>
      <c r="E1" s="2" t="s">
        <v>416</v>
      </c>
    </row>
    <row r="2" spans="1:5">
      <c r="B2" s="2" t="s">
        <v>417</v>
      </c>
      <c r="C2" s="2" t="s">
        <v>418</v>
      </c>
      <c r="D2" s="2" t="s">
        <v>419</v>
      </c>
      <c r="E2" s="2" t="s">
        <v>420</v>
      </c>
    </row>
    <row r="3" spans="1:5">
      <c r="A3" s="4" t="s">
        <v>421</v>
      </c>
    </row>
    <row r="4" spans="1:5">
      <c r="A4" s="4" t="s">
        <v>422</v>
      </c>
      <c r="B4" s="4" t="s">
        <v>423</v>
      </c>
      <c r="D4" s="4" t="s">
        <v>424</v>
      </c>
      <c r="E4" s="4" t="s">
        <v>425</v>
      </c>
    </row>
    <row r="5" spans="1:5">
      <c r="A5" s="4" t="s">
        <v>426</v>
      </c>
      <c r="B5" s="6" t="n">
        <v>1000000</v>
      </c>
      <c r="D5" s="6" t="n">
        <v>900000</v>
      </c>
      <c r="E5" s="6" t="n">
        <v>750000</v>
      </c>
    </row>
    <row r="6" spans="1:5">
      <c r="A6" s="4" t="s">
        <v>427</v>
      </c>
      <c r="B6" s="5" t="n">
        <v>0</v>
      </c>
      <c r="D6" s="5" t="n">
        <v>1000000</v>
      </c>
      <c r="E6" s="5" t="n">
        <v>1000000</v>
      </c>
    </row>
    <row r="7" spans="1:5">
      <c r="A7" s="4" t="s">
        <v>428</v>
      </c>
      <c r="B7" s="5" t="n">
        <v>9000000</v>
      </c>
      <c r="D7" s="5" t="n">
        <v>9000000</v>
      </c>
      <c r="E7" s="5" t="n">
        <v>9000000</v>
      </c>
    </row>
    <row r="8" spans="1:5">
      <c r="A8" s="4" t="s">
        <v>429</v>
      </c>
      <c r="B8" s="5" t="n">
        <v>0</v>
      </c>
      <c r="D8" s="5" t="n">
        <v>1000000</v>
      </c>
      <c r="E8" s="5" t="n">
        <v>1000000</v>
      </c>
    </row>
    <row r="9" spans="1:5">
      <c r="A9" s="4" t="s">
        <v>430</v>
      </c>
      <c r="B9" s="5" t="n">
        <v>9000000</v>
      </c>
      <c r="D9" s="5" t="n">
        <v>9100000</v>
      </c>
      <c r="E9" s="5" t="n">
        <v>9250000</v>
      </c>
    </row>
    <row r="10" spans="1:5">
      <c r="A10" s="4" t="s">
        <v>431</v>
      </c>
      <c r="B10" s="6" t="n">
        <v>10000000</v>
      </c>
      <c r="D10" s="6" t="n">
        <v>10000000</v>
      </c>
      <c r="E10" s="6" t="n">
        <v>10000000</v>
      </c>
    </row>
    <row r="11" spans="1:5">
      <c r="A11" s="4" t="s">
        <v>432</v>
      </c>
      <c r="B11" s="4" t="s">
        <v>433</v>
      </c>
      <c r="D11" s="4" t="s">
        <v>434</v>
      </c>
      <c r="E11" s="4" t="s">
        <v>433</v>
      </c>
    </row>
    <row r="12" spans="1:5">
      <c r="A12" s="4" t="s">
        <v>435</v>
      </c>
    </row>
    <row r="13" spans="1:5">
      <c r="A13" s="4" t="s">
        <v>436</v>
      </c>
      <c r="B13" s="6" t="n">
        <v>0</v>
      </c>
      <c r="D13" s="6" t="n">
        <v>5000000</v>
      </c>
      <c r="E13" s="6" t="n">
        <v>7500000</v>
      </c>
    </row>
    <row r="14" spans="1:5">
      <c r="A14" s="4" t="s">
        <v>437</v>
      </c>
      <c r="B14" s="5" t="n">
        <v>7500000</v>
      </c>
      <c r="D14" s="5" t="n">
        <v>4500000</v>
      </c>
      <c r="E14" s="5" t="n">
        <v>5625000</v>
      </c>
    </row>
    <row r="15" spans="1:5">
      <c r="A15" s="4" t="s">
        <v>438</v>
      </c>
      <c r="B15" s="6" t="n">
        <v>602500000</v>
      </c>
      <c r="D15" s="6" t="n">
        <v>445000000</v>
      </c>
      <c r="E15" s="6" t="n">
        <v>602500000</v>
      </c>
    </row>
    <row r="16" spans="1:5">
      <c r="A16" s="4" t="s">
        <v>439</v>
      </c>
      <c r="B16" s="4" t="s">
        <v>18</v>
      </c>
      <c r="D16" s="4" t="s">
        <v>18</v>
      </c>
      <c r="E16" s="4" t="s">
        <v>18</v>
      </c>
    </row>
    <row r="17" spans="1:5">
      <c r="A17" s="4" t="s">
        <v>440</v>
      </c>
    </row>
    <row r="18" spans="1:5">
      <c r="A18" s="4" t="s">
        <v>441</v>
      </c>
      <c r="C18" s="4" t="s">
        <v>442</v>
      </c>
      <c r="D18" s="4" t="s">
        <v>442</v>
      </c>
    </row>
    <row r="19" spans="1:5">
      <c r="A19" s="4" t="s">
        <v>443</v>
      </c>
      <c r="C19" s="4" t="s">
        <v>444</v>
      </c>
      <c r="D19" s="4" t="s">
        <v>444</v>
      </c>
    </row>
    <row r="20" spans="1:5">
      <c r="A20" s="4" t="s">
        <v>426</v>
      </c>
      <c r="C20" s="6" t="n">
        <v>100000</v>
      </c>
      <c r="D20" s="6" t="n">
        <v>100000</v>
      </c>
    </row>
    <row r="21" spans="1:5">
      <c r="A21" s="4" t="s">
        <v>430</v>
      </c>
      <c r="C21" s="5" t="n">
        <v>4900000</v>
      </c>
      <c r="D21" s="5" t="n">
        <v>4900000</v>
      </c>
    </row>
    <row r="22" spans="1:5">
      <c r="A22" s="4" t="s">
        <v>431</v>
      </c>
      <c r="C22" s="6" t="n">
        <v>5000000</v>
      </c>
      <c r="D22" s="6" t="n">
        <v>5000000</v>
      </c>
    </row>
    <row r="23" spans="1:5">
      <c r="A23" s="4" t="s">
        <v>432</v>
      </c>
      <c r="C23" s="4" t="s">
        <v>433</v>
      </c>
      <c r="D23" s="4" t="s">
        <v>434</v>
      </c>
    </row>
    <row r="24" spans="1:5">
      <c r="A24" s="4" t="s">
        <v>445</v>
      </c>
    </row>
    <row r="25" spans="1:5">
      <c r="A25" s="4" t="s">
        <v>426</v>
      </c>
      <c r="C25" s="6" t="n">
        <v>750000</v>
      </c>
      <c r="D25" s="6" t="n">
        <v>750000</v>
      </c>
    </row>
    <row r="26" spans="1:5">
      <c r="A26" s="4" t="s">
        <v>428</v>
      </c>
      <c r="C26" s="5" t="n">
        <v>3750000</v>
      </c>
      <c r="D26" s="5" t="n">
        <v>3750000</v>
      </c>
    </row>
    <row r="27" spans="1:5">
      <c r="A27" s="4" t="s">
        <v>429</v>
      </c>
      <c r="C27" s="5" t="n">
        <v>750000</v>
      </c>
      <c r="D27" s="5" t="n">
        <v>750000</v>
      </c>
    </row>
    <row r="28" spans="1:5">
      <c r="A28" s="4" t="s">
        <v>430</v>
      </c>
      <c r="C28" s="5" t="n">
        <v>3750000</v>
      </c>
      <c r="D28" s="5" t="n">
        <v>3750000</v>
      </c>
    </row>
    <row r="29" spans="1:5">
      <c r="A29" s="4" t="s">
        <v>431</v>
      </c>
      <c r="C29" s="6" t="n">
        <v>4500000</v>
      </c>
      <c r="D29" s="6" t="n">
        <v>4500000</v>
      </c>
    </row>
    <row r="30" spans="1:5">
      <c r="A30" s="4" t="s">
        <v>446</v>
      </c>
    </row>
    <row r="31" spans="1:5">
      <c r="A31" s="4" t="s">
        <v>441</v>
      </c>
      <c r="C31" s="4" t="s">
        <v>423</v>
      </c>
      <c r="D31" s="4" t="s">
        <v>442</v>
      </c>
    </row>
    <row r="32" spans="1:5">
      <c r="A32" s="4" t="s">
        <v>443</v>
      </c>
      <c r="C32" s="4" t="s">
        <v>423</v>
      </c>
      <c r="D32" s="4" t="s">
        <v>444</v>
      </c>
    </row>
    <row r="33" spans="1:5">
      <c r="A33" s="4" t="s">
        <v>426</v>
      </c>
      <c r="C33" s="6" t="n">
        <v>0</v>
      </c>
      <c r="D33" s="6" t="n">
        <v>100000</v>
      </c>
    </row>
    <row r="34" spans="1:5">
      <c r="A34" s="4" t="s">
        <v>430</v>
      </c>
      <c r="C34" s="5" t="n">
        <v>0</v>
      </c>
      <c r="D34" s="5" t="n">
        <v>4900000</v>
      </c>
    </row>
    <row r="35" spans="1:5">
      <c r="A35" s="4" t="s">
        <v>431</v>
      </c>
      <c r="C35" s="6" t="n">
        <v>0</v>
      </c>
      <c r="D35" s="6" t="n">
        <v>5000000</v>
      </c>
    </row>
    <row r="36" spans="1:5">
      <c r="A36" s="4" t="s">
        <v>432</v>
      </c>
      <c r="D36" s="4" t="s">
        <v>43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47</v>
      </c>
      <c r="B1" s="2" t="s">
        <v>1</v>
      </c>
    </row>
    <row r="2" spans="1:3">
      <c r="B2" s="2" t="s">
        <v>2</v>
      </c>
      <c r="C2" s="2" t="s">
        <v>86</v>
      </c>
    </row>
    <row r="3" spans="1:3">
      <c r="A3" s="3" t="s">
        <v>190</v>
      </c>
    </row>
    <row r="4" spans="1:3">
      <c r="A4" s="4" t="s">
        <v>448</v>
      </c>
      <c r="B4" s="6" t="n">
        <v>3720360</v>
      </c>
      <c r="C4" s="6" t="n">
        <v>1317751</v>
      </c>
    </row>
    <row r="5" spans="1:3">
      <c r="A5" s="4" t="s">
        <v>449</v>
      </c>
      <c r="B5" s="5" t="n">
        <v>110739</v>
      </c>
      <c r="C5" s="5" t="n">
        <v>-40068</v>
      </c>
    </row>
    <row r="6" spans="1:3">
      <c r="A6" s="4" t="s">
        <v>450</v>
      </c>
      <c r="B6" s="6" t="n">
        <v>3831099</v>
      </c>
      <c r="C6" s="6" t="n">
        <v>12776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5"/>
    <col customWidth="1" max="5" min="5" width="46"/>
    <col customWidth="1" max="6" min="6" width="18"/>
    <col customWidth="1" max="7" min="7" width="15"/>
    <col customWidth="1" max="8" min="8" width="13"/>
  </cols>
  <sheetData>
    <row r="1" spans="1:8">
      <c r="A1" s="1" t="s">
        <v>117</v>
      </c>
      <c r="B1" s="2" t="s">
        <v>118</v>
      </c>
      <c r="C1" s="2" t="s">
        <v>119</v>
      </c>
      <c r="D1" s="2" t="s">
        <v>120</v>
      </c>
      <c r="E1" s="2" t="s">
        <v>121</v>
      </c>
      <c r="F1" s="2" t="s">
        <v>122</v>
      </c>
      <c r="G1" s="2" t="s">
        <v>123</v>
      </c>
      <c r="H1" s="2" t="s">
        <v>69</v>
      </c>
    </row>
    <row r="2" spans="1:8">
      <c r="A2" s="4" t="s">
        <v>124</v>
      </c>
      <c r="B2" s="5" t="n">
        <v>0</v>
      </c>
      <c r="C2" s="5" t="n">
        <v>11775148</v>
      </c>
      <c r="G2" s="5" t="n">
        <v>1027439</v>
      </c>
    </row>
    <row r="3" spans="1:8">
      <c r="A3" s="4" t="s">
        <v>125</v>
      </c>
      <c r="B3" s="6" t="n">
        <v>0</v>
      </c>
      <c r="C3" s="6" t="n">
        <v>117751</v>
      </c>
      <c r="D3" s="6" t="n">
        <v>67763940</v>
      </c>
      <c r="E3" s="6" t="n">
        <v>-2884313</v>
      </c>
      <c r="F3" s="6" t="n">
        <v>26380816</v>
      </c>
      <c r="G3" s="6" t="n">
        <v>-2712552</v>
      </c>
      <c r="H3" s="6" t="n">
        <v>88665642</v>
      </c>
    </row>
    <row r="4" spans="1:8">
      <c r="A4" s="4" t="s">
        <v>126</v>
      </c>
      <c r="D4" s="5" t="n">
        <v>309882</v>
      </c>
      <c r="H4" s="5" t="n">
        <v>309882</v>
      </c>
    </row>
    <row r="5" spans="1:8">
      <c r="A5" s="4" t="s">
        <v>127</v>
      </c>
      <c r="C5" s="5" t="n">
        <v>27593</v>
      </c>
    </row>
    <row r="6" spans="1:8">
      <c r="A6" s="4" t="s">
        <v>128</v>
      </c>
      <c r="C6" s="6" t="n">
        <v>275</v>
      </c>
      <c r="D6" s="5" t="n">
        <v>-275</v>
      </c>
    </row>
    <row r="7" spans="1:8">
      <c r="A7" s="4" t="s">
        <v>129</v>
      </c>
      <c r="C7" s="5" t="n">
        <v>-6553</v>
      </c>
    </row>
    <row r="8" spans="1:8">
      <c r="A8" s="4" t="s">
        <v>130</v>
      </c>
      <c r="C8" s="6" t="n">
        <v>-64</v>
      </c>
      <c r="D8" s="5" t="n">
        <v>-115943</v>
      </c>
      <c r="H8" s="5" t="n">
        <v>-116007</v>
      </c>
    </row>
    <row r="9" spans="1:8">
      <c r="A9" s="4" t="s">
        <v>131</v>
      </c>
      <c r="F9" s="5" t="n">
        <v>-1075962</v>
      </c>
      <c r="H9" s="5" t="n">
        <v>-1075962</v>
      </c>
    </row>
    <row r="10" spans="1:8">
      <c r="A10" s="4" t="s">
        <v>132</v>
      </c>
      <c r="F10" s="5" t="n">
        <v>-7335190</v>
      </c>
      <c r="H10" s="5" t="n">
        <v>-7335190</v>
      </c>
    </row>
    <row r="11" spans="1:8">
      <c r="A11" s="4" t="s">
        <v>133</v>
      </c>
      <c r="E11" s="5" t="n">
        <v>3326806</v>
      </c>
      <c r="H11" s="5" t="n">
        <v>3326806</v>
      </c>
    </row>
    <row r="12" spans="1:8">
      <c r="A12" s="4" t="s">
        <v>134</v>
      </c>
      <c r="B12" s="5" t="n">
        <v>0</v>
      </c>
      <c r="C12" s="5" t="n">
        <v>11796188</v>
      </c>
      <c r="G12" s="5" t="n">
        <v>1027439</v>
      </c>
    </row>
    <row r="13" spans="1:8">
      <c r="A13" s="4" t="s">
        <v>135</v>
      </c>
      <c r="B13" s="6" t="n">
        <v>0</v>
      </c>
      <c r="C13" s="6" t="n">
        <v>117962</v>
      </c>
      <c r="D13" s="5" t="n">
        <v>67957604</v>
      </c>
      <c r="E13" s="5" t="n">
        <v>442493</v>
      </c>
      <c r="F13" s="5" t="n">
        <v>17969664</v>
      </c>
      <c r="G13" s="6" t="n">
        <v>-2712552</v>
      </c>
      <c r="H13" s="5" t="n">
        <v>83775171</v>
      </c>
    </row>
    <row r="14" spans="1:8">
      <c r="A14" s="4" t="s">
        <v>136</v>
      </c>
      <c r="B14" s="5" t="n">
        <v>0</v>
      </c>
      <c r="C14" s="5" t="n">
        <v>11824889</v>
      </c>
      <c r="G14" s="5" t="n">
        <v>1027439</v>
      </c>
    </row>
    <row r="15" spans="1:8">
      <c r="A15" s="4" t="s">
        <v>137</v>
      </c>
      <c r="B15" s="6" t="n">
        <v>0</v>
      </c>
      <c r="C15" s="6" t="n">
        <v>118248</v>
      </c>
      <c r="D15" s="5" t="n">
        <v>69133918</v>
      </c>
      <c r="E15" s="5" t="n">
        <v>4768870</v>
      </c>
      <c r="F15" s="5" t="n">
        <v>16913097</v>
      </c>
      <c r="G15" s="6" t="n">
        <v>-2712552</v>
      </c>
      <c r="H15" s="5" t="n">
        <v>88221581</v>
      </c>
    </row>
    <row r="16" spans="1:8">
      <c r="A16" s="4" t="s">
        <v>126</v>
      </c>
      <c r="D16" s="5" t="n">
        <v>487450</v>
      </c>
      <c r="H16" s="5" t="n">
        <v>487450</v>
      </c>
    </row>
    <row r="17" spans="1:8">
      <c r="A17" s="4" t="s">
        <v>127</v>
      </c>
      <c r="C17" s="5" t="n">
        <v>38866</v>
      </c>
    </row>
    <row r="18" spans="1:8">
      <c r="A18" s="4" t="s">
        <v>128</v>
      </c>
      <c r="C18" s="6" t="n">
        <v>387</v>
      </c>
      <c r="D18" s="5" t="n">
        <v>-387</v>
      </c>
    </row>
    <row r="19" spans="1:8">
      <c r="A19" s="4" t="s">
        <v>129</v>
      </c>
      <c r="C19" s="5" t="n">
        <v>-12489</v>
      </c>
    </row>
    <row r="20" spans="1:8">
      <c r="A20" s="4" t="s">
        <v>130</v>
      </c>
      <c r="C20" s="6" t="n">
        <v>-123</v>
      </c>
      <c r="D20" s="5" t="n">
        <v>-87831</v>
      </c>
      <c r="H20" s="5" t="n">
        <v>-87954</v>
      </c>
    </row>
    <row r="21" spans="1:8">
      <c r="A21" s="4" t="s">
        <v>138</v>
      </c>
      <c r="G21" s="5" t="n">
        <v>42434</v>
      </c>
    </row>
    <row r="22" spans="1:8">
      <c r="A22" s="4" t="s">
        <v>139</v>
      </c>
      <c r="G22" s="6" t="n">
        <v>-242724</v>
      </c>
      <c r="H22" s="5" t="n">
        <v>-242724</v>
      </c>
    </row>
    <row r="23" spans="1:8">
      <c r="A23" s="4" t="s">
        <v>131</v>
      </c>
      <c r="F23" s="5" t="n">
        <v>-675960</v>
      </c>
      <c r="H23" s="5" t="n">
        <v>-675960</v>
      </c>
    </row>
    <row r="24" spans="1:8">
      <c r="A24" s="4" t="s">
        <v>132</v>
      </c>
      <c r="F24" s="5" t="n">
        <v>-5444203</v>
      </c>
      <c r="H24" s="5" t="n">
        <v>-5444203</v>
      </c>
    </row>
    <row r="25" spans="1:8">
      <c r="A25" s="4" t="s">
        <v>133</v>
      </c>
      <c r="E25" s="5" t="n">
        <v>-5395471</v>
      </c>
      <c r="H25" s="5" t="n">
        <v>-5395471</v>
      </c>
    </row>
    <row r="26" spans="1:8">
      <c r="A26" s="4" t="s">
        <v>140</v>
      </c>
      <c r="B26" s="5" t="n">
        <v>0</v>
      </c>
      <c r="C26" s="5" t="n">
        <v>11851266</v>
      </c>
      <c r="G26" s="5" t="n">
        <v>1069873</v>
      </c>
    </row>
    <row r="27" spans="1:8">
      <c r="A27" s="4" t="s">
        <v>141</v>
      </c>
      <c r="B27" s="6" t="n">
        <v>0</v>
      </c>
      <c r="C27" s="6" t="n">
        <v>118512</v>
      </c>
      <c r="D27" s="6" t="n">
        <v>69533150</v>
      </c>
      <c r="E27" s="6" t="n">
        <v>-626601</v>
      </c>
      <c r="F27" s="6" t="n">
        <v>10792934</v>
      </c>
      <c r="G27" s="6" t="n">
        <v>-2955276</v>
      </c>
      <c r="H27" s="6" t="n">
        <v>768627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s>
  <sheetData>
    <row r="1" spans="1:4">
      <c r="A1" s="1" t="s">
        <v>451</v>
      </c>
      <c r="B1" s="2" t="s">
        <v>1</v>
      </c>
    </row>
    <row r="2" spans="1:4">
      <c r="B2" s="2" t="s">
        <v>390</v>
      </c>
      <c r="C2" s="2" t="s">
        <v>452</v>
      </c>
      <c r="D2" s="2" t="s">
        <v>453</v>
      </c>
    </row>
    <row r="3" spans="1:4">
      <c r="A3" s="3" t="s">
        <v>190</v>
      </c>
    </row>
    <row r="4" spans="1:4">
      <c r="A4" s="4" t="s">
        <v>55</v>
      </c>
      <c r="B4" s="6" t="n">
        <v>3143879</v>
      </c>
      <c r="D4" s="6" t="n">
        <v>3191512</v>
      </c>
    </row>
    <row r="5" spans="1:4">
      <c r="A5" s="4" t="s">
        <v>454</v>
      </c>
      <c r="B5" s="5" t="n">
        <v>5866897</v>
      </c>
      <c r="C5" s="6" t="n">
        <v>3135894</v>
      </c>
    </row>
    <row r="6" spans="1:4">
      <c r="A6" s="4" t="s">
        <v>455</v>
      </c>
      <c r="B6" s="6" t="n">
        <v>126654</v>
      </c>
      <c r="C6" s="6" t="n">
        <v>4478249</v>
      </c>
    </row>
    <row r="7" spans="1:4">
      <c r="A7" s="4" t="s">
        <v>456</v>
      </c>
      <c r="B7" s="5" t="n">
        <v>2775000</v>
      </c>
      <c r="D7" s="5" t="n">
        <v>288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457</v>
      </c>
      <c r="B1" s="2" t="s">
        <v>2</v>
      </c>
      <c r="C1" s="2" t="s">
        <v>36</v>
      </c>
    </row>
    <row r="2" spans="1:3">
      <c r="A2" s="4" t="s">
        <v>59</v>
      </c>
      <c r="B2" s="6" t="n">
        <v>29515476</v>
      </c>
      <c r="C2" s="6" t="n">
        <v>29471431</v>
      </c>
    </row>
    <row r="3" spans="1:3">
      <c r="A3" s="4" t="s">
        <v>458</v>
      </c>
    </row>
    <row r="4" spans="1:3">
      <c r="A4" s="4" t="s">
        <v>59</v>
      </c>
      <c r="B4" s="5" t="n">
        <v>-395280</v>
      </c>
      <c r="C4" s="5" t="n">
        <v>-431244</v>
      </c>
    </row>
    <row r="5" spans="1:3">
      <c r="A5" s="4" t="s">
        <v>459</v>
      </c>
    </row>
    <row r="6" spans="1:3">
      <c r="A6" s="4" t="s">
        <v>59</v>
      </c>
      <c r="B6" s="5" t="n">
        <v>30000000</v>
      </c>
      <c r="C6" s="5" t="n">
        <v>30000000</v>
      </c>
    </row>
    <row r="7" spans="1:3">
      <c r="A7" s="4" t="s">
        <v>460</v>
      </c>
    </row>
    <row r="8" spans="1:3">
      <c r="A8" s="4" t="s">
        <v>59</v>
      </c>
      <c r="B8" s="6" t="n">
        <v>-89244</v>
      </c>
      <c r="C8" s="6" t="n">
        <v>-973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17"/>
  </cols>
  <sheetData>
    <row r="1" spans="1:2">
      <c r="A1" s="1" t="s">
        <v>461</v>
      </c>
      <c r="B1" s="2" t="s">
        <v>1</v>
      </c>
    </row>
    <row r="2" spans="1:2">
      <c r="B2" s="2" t="s">
        <v>2</v>
      </c>
    </row>
    <row r="3" spans="1:2">
      <c r="A3" s="3" t="s">
        <v>63</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8"/>
    <col customWidth="1" max="2" min="2" width="37"/>
  </cols>
  <sheetData>
    <row r="1" spans="1:2">
      <c r="A1" s="1" t="s">
        <v>470</v>
      </c>
      <c r="B1" s="2" t="s">
        <v>1</v>
      </c>
    </row>
    <row r="2" spans="1:2">
      <c r="B2" s="2" t="s">
        <v>471</v>
      </c>
    </row>
    <row r="3" spans="1:2">
      <c r="A3" s="4" t="s">
        <v>472</v>
      </c>
      <c r="B3" s="5" t="n">
        <v>82000</v>
      </c>
    </row>
    <row r="4" spans="1:2">
      <c r="A4" s="4" t="s">
        <v>473</v>
      </c>
      <c r="B4" s="5" t="n">
        <v>74523</v>
      </c>
    </row>
    <row r="5" spans="1:2">
      <c r="A5" s="4" t="s">
        <v>474</v>
      </c>
      <c r="B5" s="5" t="n">
        <v>0</v>
      </c>
    </row>
    <row r="6" spans="1:2">
      <c r="A6" s="4" t="s">
        <v>475</v>
      </c>
      <c r="B6" s="5" t="n">
        <v>0</v>
      </c>
    </row>
    <row r="7" spans="1:2">
      <c r="A7" s="4" t="s">
        <v>476</v>
      </c>
      <c r="B7" s="5" t="n">
        <v>156523</v>
      </c>
    </row>
    <row r="8" spans="1:2">
      <c r="A8" s="4" t="s">
        <v>477</v>
      </c>
      <c r="B8" s="5" t="n">
        <v>50000</v>
      </c>
    </row>
    <row r="9" spans="1:2">
      <c r="A9" s="4" t="s">
        <v>478</v>
      </c>
      <c r="B9" s="7" t="n">
        <v>8.609999999999999</v>
      </c>
    </row>
    <row r="10" spans="1:2">
      <c r="A10" s="4" t="s">
        <v>479</v>
      </c>
      <c r="B10" s="9" t="n">
        <v>7.96</v>
      </c>
    </row>
    <row r="11" spans="1:2">
      <c r="A11" s="4" t="s">
        <v>480</v>
      </c>
      <c r="B11" s="5" t="n">
        <v>0</v>
      </c>
    </row>
    <row r="12" spans="1:2">
      <c r="A12" s="4" t="s">
        <v>481</v>
      </c>
      <c r="B12" s="5" t="n">
        <v>0</v>
      </c>
    </row>
    <row r="13" spans="1:2">
      <c r="A13" s="4" t="s">
        <v>482</v>
      </c>
      <c r="B13" s="9" t="n">
        <v>8.300000000000001</v>
      </c>
    </row>
    <row r="14" spans="1:2">
      <c r="A14" s="4" t="s">
        <v>483</v>
      </c>
      <c r="B14" s="7" t="n">
        <v>8.449999999999999</v>
      </c>
    </row>
    <row r="15" spans="1:2">
      <c r="A15" s="4" t="s">
        <v>484</v>
      </c>
      <c r="B15" s="4" t="s">
        <v>485</v>
      </c>
    </row>
    <row r="16" spans="1:2">
      <c r="A16" s="4" t="s">
        <v>486</v>
      </c>
      <c r="B16" s="4" t="s">
        <v>487</v>
      </c>
    </row>
    <row r="17" spans="1:2">
      <c r="A17" s="4" t="s">
        <v>488</v>
      </c>
      <c r="B17" s="4" t="s">
        <v>489</v>
      </c>
    </row>
    <row r="18" spans="1:2">
      <c r="A18" s="4" t="s">
        <v>490</v>
      </c>
      <c r="B18" s="4" t="s">
        <v>491</v>
      </c>
    </row>
    <row r="19" spans="1:2">
      <c r="A19" s="4" t="s">
        <v>492</v>
      </c>
      <c r="B19" s="6" t="n">
        <v>0</v>
      </c>
    </row>
    <row r="20" spans="1:2">
      <c r="A20" s="4" t="s">
        <v>493</v>
      </c>
      <c r="B20" s="6" t="n">
        <v>0</v>
      </c>
    </row>
    <row r="21" spans="1:2">
      <c r="A21" s="4" t="s">
        <v>494</v>
      </c>
      <c r="B21" s="6" t="n">
        <v>0</v>
      </c>
    </row>
    <row r="22" spans="1:2">
      <c r="A22" s="4" t="s">
        <v>495</v>
      </c>
      <c r="B22" s="6" t="n">
        <v>0</v>
      </c>
    </row>
    <row r="23" spans="1:2">
      <c r="A23" s="4" t="s">
        <v>496</v>
      </c>
      <c r="B23" s="6" t="n">
        <v>0</v>
      </c>
    </row>
    <row r="24" spans="1:2">
      <c r="A24" s="4" t="s">
        <v>497</v>
      </c>
      <c r="B24" s="6" t="n">
        <v>0</v>
      </c>
    </row>
    <row r="25" spans="1:2">
      <c r="A25" s="4" t="s">
        <v>498</v>
      </c>
    </row>
    <row r="26" spans="1:2">
      <c r="A26" s="4" t="s">
        <v>472</v>
      </c>
      <c r="B26" s="5" t="n">
        <v>213929</v>
      </c>
    </row>
    <row r="27" spans="1:2">
      <c r="A27" s="4" t="s">
        <v>473</v>
      </c>
      <c r="B27" s="5" t="n">
        <v>199812</v>
      </c>
    </row>
    <row r="28" spans="1:2">
      <c r="A28" s="4" t="s">
        <v>474</v>
      </c>
      <c r="B28" s="5" t="n">
        <v>-38866</v>
      </c>
    </row>
    <row r="29" spans="1:2">
      <c r="A29" s="4" t="s">
        <v>475</v>
      </c>
      <c r="B29" s="5" t="n">
        <v>-3046</v>
      </c>
    </row>
    <row r="30" spans="1:2">
      <c r="A30" s="4" t="s">
        <v>476</v>
      </c>
      <c r="B30" s="5" t="n">
        <v>371829</v>
      </c>
    </row>
    <row r="31" spans="1:2">
      <c r="A31" s="4" t="s">
        <v>478</v>
      </c>
      <c r="B31" s="7" t="n">
        <v>16.51</v>
      </c>
    </row>
    <row r="32" spans="1:2">
      <c r="A32" s="4" t="s">
        <v>479</v>
      </c>
      <c r="B32" s="9" t="n">
        <v>7.94</v>
      </c>
    </row>
    <row r="33" spans="1:2">
      <c r="A33" s="4" t="s">
        <v>480</v>
      </c>
      <c r="B33" s="9" t="n">
        <v>18.9</v>
      </c>
    </row>
    <row r="34" spans="1:2">
      <c r="A34" s="4" t="s">
        <v>481</v>
      </c>
      <c r="B34" s="9" t="n">
        <v>15.15</v>
      </c>
    </row>
    <row r="35" spans="1:2">
      <c r="A35" s="4" t="s">
        <v>482</v>
      </c>
      <c r="B35" s="7" t="n">
        <v>12.21</v>
      </c>
    </row>
    <row r="36" spans="1:2">
      <c r="A36" s="4" t="s">
        <v>492</v>
      </c>
      <c r="B36" s="6" t="n">
        <v>3554174</v>
      </c>
    </row>
    <row r="37" spans="1:2">
      <c r="A37" s="4" t="s">
        <v>493</v>
      </c>
      <c r="B37" s="6" t="n">
        <v>1586507</v>
      </c>
    </row>
    <row r="38" spans="1:2">
      <c r="A38" s="4" t="s">
        <v>494</v>
      </c>
      <c r="B38" s="6" t="n">
        <v>-734467</v>
      </c>
    </row>
    <row r="39" spans="1:2">
      <c r="A39" s="4" t="s">
        <v>495</v>
      </c>
      <c r="B39" s="6" t="n">
        <v>-46135</v>
      </c>
    </row>
    <row r="40" spans="1:2">
      <c r="A40" s="4" t="s">
        <v>496</v>
      </c>
      <c r="B40" s="6" t="n">
        <v>43600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86</v>
      </c>
    </row>
    <row r="3" spans="1:3">
      <c r="A3" s="4" t="s">
        <v>500</v>
      </c>
      <c r="B3" s="6" t="n">
        <v>675960</v>
      </c>
      <c r="C3" s="6" t="n">
        <v>1075962</v>
      </c>
    </row>
    <row r="4" spans="1:3">
      <c r="A4" s="4" t="s">
        <v>501</v>
      </c>
      <c r="B4" s="6" t="n">
        <v>17000</v>
      </c>
      <c r="C4" s="5" t="n">
        <v>1000</v>
      </c>
    </row>
    <row r="5" spans="1:3">
      <c r="A5" s="4" t="s">
        <v>502</v>
      </c>
      <c r="B5" s="7" t="n">
        <v>5.11</v>
      </c>
    </row>
    <row r="6" spans="1:3">
      <c r="A6" s="4" t="s">
        <v>503</v>
      </c>
      <c r="B6" s="6" t="n">
        <v>0</v>
      </c>
    </row>
    <row r="7" spans="1:3">
      <c r="A7" s="4" t="s">
        <v>504</v>
      </c>
      <c r="B7" s="6" t="n">
        <v>472000</v>
      </c>
      <c r="C7" s="6" t="n">
        <v>309000</v>
      </c>
    </row>
    <row r="8" spans="1:3">
      <c r="A8" s="4" t="s">
        <v>505</v>
      </c>
    </row>
    <row r="9" spans="1:3">
      <c r="A9" s="4" t="s">
        <v>506</v>
      </c>
      <c r="B9" s="5" t="n">
        <v>66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7</v>
      </c>
      <c r="B1" s="2" t="s">
        <v>2</v>
      </c>
      <c r="C1" s="2" t="s">
        <v>36</v>
      </c>
    </row>
    <row r="2" spans="1:3">
      <c r="A2" s="3" t="s">
        <v>508</v>
      </c>
    </row>
    <row r="3" spans="1:3">
      <c r="A3" s="4" t="s">
        <v>509</v>
      </c>
      <c r="B3" s="6" t="n">
        <v>70381</v>
      </c>
      <c r="C3" s="6" t="n">
        <v>1586247</v>
      </c>
    </row>
    <row r="4" spans="1:3">
      <c r="A4" s="4" t="s">
        <v>510</v>
      </c>
      <c r="B4" s="5" t="n">
        <v>797917</v>
      </c>
      <c r="C4" s="5" t="n">
        <v>839959</v>
      </c>
    </row>
    <row r="5" spans="1:3">
      <c r="A5" s="4" t="s">
        <v>511</v>
      </c>
      <c r="B5" s="5" t="n">
        <v>2945811</v>
      </c>
      <c r="C5" s="5" t="n">
        <v>3105344</v>
      </c>
    </row>
    <row r="6" spans="1:3">
      <c r="A6" s="4" t="s">
        <v>57</v>
      </c>
      <c r="B6" s="5" t="n">
        <v>1456434</v>
      </c>
      <c r="C6" s="5" t="n">
        <v>1624434</v>
      </c>
    </row>
    <row r="7" spans="1:3">
      <c r="A7" s="4" t="s">
        <v>512</v>
      </c>
      <c r="B7" s="5" t="n">
        <v>272244</v>
      </c>
      <c r="C7" s="5" t="n">
        <v>462019</v>
      </c>
    </row>
    <row r="8" spans="1:3">
      <c r="A8" s="4" t="s">
        <v>513</v>
      </c>
      <c r="B8" s="5" t="n">
        <v>5542787</v>
      </c>
      <c r="C8" s="5" t="n">
        <v>7618003</v>
      </c>
    </row>
    <row r="9" spans="1:3">
      <c r="A9" s="3" t="s">
        <v>514</v>
      </c>
    </row>
    <row r="10" spans="1:3">
      <c r="A10" s="4" t="s">
        <v>515</v>
      </c>
      <c r="B10" s="5" t="n">
        <v>759543</v>
      </c>
      <c r="C10" s="5" t="n">
        <v>759543</v>
      </c>
    </row>
    <row r="11" spans="1:3">
      <c r="A11" s="4" t="s">
        <v>516</v>
      </c>
      <c r="B11" s="5" t="n">
        <v>4110096</v>
      </c>
      <c r="C11" s="5" t="n">
        <v>4333219</v>
      </c>
    </row>
    <row r="12" spans="1:3">
      <c r="A12" s="4" t="s">
        <v>517</v>
      </c>
      <c r="B12" s="5" t="n">
        <v>105000</v>
      </c>
      <c r="C12" s="5" t="n">
        <v>105000</v>
      </c>
    </row>
    <row r="13" spans="1:3">
      <c r="A13" s="4" t="s">
        <v>99</v>
      </c>
      <c r="B13" s="5" t="n">
        <v>318895</v>
      </c>
      <c r="C13" s="5" t="n">
        <v>312298</v>
      </c>
    </row>
    <row r="14" spans="1:3">
      <c r="A14" s="4" t="s">
        <v>518</v>
      </c>
      <c r="B14" s="5" t="n">
        <v>-1098446</v>
      </c>
      <c r="C14" s="5" t="n">
        <v>1796891</v>
      </c>
    </row>
    <row r="15" spans="1:3">
      <c r="A15" s="4" t="s">
        <v>519</v>
      </c>
      <c r="B15" s="5" t="n">
        <v>4195088</v>
      </c>
      <c r="C15" s="5" t="n">
        <v>7306951</v>
      </c>
    </row>
    <row r="16" spans="1:3">
      <c r="A16" s="4" t="s">
        <v>520</v>
      </c>
      <c r="B16" s="6" t="n">
        <v>1347699</v>
      </c>
      <c r="C16" s="6" t="n">
        <v>3110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8"/>
    <col customWidth="1" max="3" min="3" width="14"/>
  </cols>
  <sheetData>
    <row r="1" spans="1:3">
      <c r="A1" s="1" t="s">
        <v>521</v>
      </c>
      <c r="B1" s="2" t="s">
        <v>1</v>
      </c>
    </row>
    <row r="2" spans="1:3">
      <c r="B2" s="2" t="s">
        <v>2</v>
      </c>
      <c r="C2" s="2" t="s">
        <v>36</v>
      </c>
    </row>
    <row r="3" spans="1:3">
      <c r="A3" s="3" t="s">
        <v>198</v>
      </c>
    </row>
    <row r="4" spans="1:3">
      <c r="A4" s="4" t="s">
        <v>522</v>
      </c>
      <c r="B4" s="6" t="n">
        <v>0</v>
      </c>
      <c r="C4" s="6" t="n">
        <v>1517866</v>
      </c>
    </row>
    <row r="5" spans="1:3">
      <c r="A5" s="4" t="s">
        <v>523</v>
      </c>
      <c r="B5" s="5" t="n">
        <v>1722611</v>
      </c>
      <c r="C5" s="5" t="n">
        <v>1616568</v>
      </c>
    </row>
    <row r="6" spans="1:3">
      <c r="A6" s="4" t="s">
        <v>524</v>
      </c>
      <c r="B6" s="5" t="n">
        <v>-1652230</v>
      </c>
      <c r="C6" s="5" t="n">
        <v>-1548187</v>
      </c>
    </row>
    <row r="7" spans="1:3">
      <c r="A7" s="4" t="s">
        <v>525</v>
      </c>
      <c r="B7" s="5" t="n">
        <v>70381</v>
      </c>
      <c r="C7" s="5" t="n">
        <v>68381</v>
      </c>
    </row>
    <row r="8" spans="1:3">
      <c r="A8" s="4" t="s">
        <v>526</v>
      </c>
      <c r="B8" s="6" t="n">
        <v>70381</v>
      </c>
      <c r="C8" s="6" t="n">
        <v>1586247</v>
      </c>
    </row>
    <row r="9" spans="1:3">
      <c r="A9" s="4" t="s">
        <v>527</v>
      </c>
      <c r="B9" s="4" t="s">
        <v>5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9</v>
      </c>
      <c r="B1" s="2" t="s">
        <v>2</v>
      </c>
      <c r="C1" s="2" t="s">
        <v>36</v>
      </c>
    </row>
    <row r="2" spans="1:3">
      <c r="A2" s="3" t="s">
        <v>198</v>
      </c>
    </row>
    <row r="3" spans="1:3">
      <c r="A3" s="4" t="s">
        <v>530</v>
      </c>
      <c r="B3" s="6" t="n">
        <v>26502000</v>
      </c>
      <c r="C3" s="6" t="n">
        <v>2490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86</v>
      </c>
    </row>
    <row r="3" spans="1:3">
      <c r="A3" s="3" t="s">
        <v>112</v>
      </c>
    </row>
    <row r="4" spans="1:3">
      <c r="A4" s="4" t="s">
        <v>532</v>
      </c>
      <c r="B4" s="5" t="n">
        <v>10807841</v>
      </c>
      <c r="C4" s="5" t="n">
        <v>10757843</v>
      </c>
    </row>
    <row r="5" spans="1:3">
      <c r="A5" s="4" t="s">
        <v>533</v>
      </c>
      <c r="B5" s="5" t="n">
        <v>0</v>
      </c>
      <c r="C5" s="5" t="n">
        <v>0</v>
      </c>
    </row>
    <row r="6" spans="1:3">
      <c r="A6" s="4" t="s">
        <v>534</v>
      </c>
      <c r="B6" s="5" t="n">
        <v>0</v>
      </c>
      <c r="C6" s="5" t="n">
        <v>0</v>
      </c>
    </row>
    <row r="7" spans="1:3">
      <c r="A7" s="4" t="s">
        <v>535</v>
      </c>
      <c r="B7" s="5" t="n">
        <v>10807841</v>
      </c>
      <c r="C7" s="5" t="n">
        <v>107578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6</v>
      </c>
      <c r="B1" s="2" t="s">
        <v>1</v>
      </c>
    </row>
    <row r="2" spans="1:3">
      <c r="B2" s="2" t="s">
        <v>2</v>
      </c>
      <c r="C2" s="2" t="s">
        <v>86</v>
      </c>
    </row>
    <row r="3" spans="1:3">
      <c r="A3" s="3" t="s">
        <v>537</v>
      </c>
    </row>
    <row r="4" spans="1:3">
      <c r="A4" s="4" t="s">
        <v>538</v>
      </c>
      <c r="B4" s="6" t="n">
        <v>81251</v>
      </c>
      <c r="C4" s="6" t="n">
        <v>41342</v>
      </c>
    </row>
    <row r="5" spans="1:3">
      <c r="A5" s="4" t="s">
        <v>539</v>
      </c>
      <c r="B5" s="5" t="n">
        <v>0</v>
      </c>
      <c r="C5" s="5" t="n">
        <v>0</v>
      </c>
    </row>
    <row r="6" spans="1:3">
      <c r="A6" s="4" t="s">
        <v>540</v>
      </c>
      <c r="B6" s="5" t="n">
        <v>81251</v>
      </c>
      <c r="C6" s="5" t="n">
        <v>41342</v>
      </c>
    </row>
    <row r="7" spans="1:3">
      <c r="A7" s="4" t="s">
        <v>541</v>
      </c>
      <c r="B7" s="6" t="n">
        <v>82736</v>
      </c>
      <c r="C7" s="6" t="n">
        <v>41379</v>
      </c>
    </row>
    <row r="8" spans="1:3">
      <c r="A8" s="4" t="s">
        <v>542</v>
      </c>
      <c r="B8" s="4" t="s">
        <v>543</v>
      </c>
      <c r="C8" s="4" t="s">
        <v>543</v>
      </c>
    </row>
    <row r="9" spans="1:3">
      <c r="A9" s="4" t="s">
        <v>544</v>
      </c>
      <c r="B9" s="4" t="s">
        <v>545</v>
      </c>
      <c r="C9" s="4" t="s">
        <v>5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6</v>
      </c>
    </row>
    <row r="3" spans="1:3">
      <c r="A3" s="3" t="s">
        <v>143</v>
      </c>
    </row>
    <row r="4" spans="1:3">
      <c r="A4" s="4" t="s">
        <v>104</v>
      </c>
      <c r="B4" s="6" t="n">
        <v>-5444203</v>
      </c>
      <c r="C4" s="6" t="n">
        <v>-7335190</v>
      </c>
    </row>
    <row r="5" spans="1:3">
      <c r="A5" s="3" t="s">
        <v>144</v>
      </c>
    </row>
    <row r="6" spans="1:3">
      <c r="A6" s="4" t="s">
        <v>145</v>
      </c>
      <c r="B6" s="5" t="n">
        <v>-274581</v>
      </c>
      <c r="C6" s="5" t="n">
        <v>25192</v>
      </c>
    </row>
    <row r="7" spans="1:3">
      <c r="A7" s="4" t="s">
        <v>146</v>
      </c>
      <c r="B7" s="5" t="n">
        <v>6121608</v>
      </c>
      <c r="C7" s="5" t="n">
        <v>-1767835</v>
      </c>
    </row>
    <row r="8" spans="1:3">
      <c r="A8" s="4" t="s">
        <v>147</v>
      </c>
      <c r="B8" s="5" t="n">
        <v>597391</v>
      </c>
      <c r="C8" s="5" t="n">
        <v>-292720</v>
      </c>
    </row>
    <row r="9" spans="1:3">
      <c r="A9" s="4" t="s">
        <v>99</v>
      </c>
      <c r="B9" s="5" t="n">
        <v>687094</v>
      </c>
      <c r="C9" s="5" t="n">
        <v>602332</v>
      </c>
    </row>
    <row r="10" spans="1:3">
      <c r="A10" s="4" t="s">
        <v>148</v>
      </c>
      <c r="B10" s="5" t="n">
        <v>35737</v>
      </c>
      <c r="C10" s="5" t="n">
        <v>36824</v>
      </c>
    </row>
    <row r="11" spans="1:3">
      <c r="A11" s="4" t="s">
        <v>149</v>
      </c>
      <c r="B11" s="5" t="n">
        <v>105189</v>
      </c>
      <c r="C11" s="5" t="n">
        <v>118568</v>
      </c>
    </row>
    <row r="12" spans="1:3">
      <c r="A12" s="4" t="s">
        <v>150</v>
      </c>
      <c r="B12" s="5" t="n">
        <v>44045</v>
      </c>
      <c r="C12" s="5" t="n">
        <v>44045</v>
      </c>
    </row>
    <row r="13" spans="1:3">
      <c r="A13" s="4" t="s">
        <v>126</v>
      </c>
      <c r="B13" s="5" t="n">
        <v>487450</v>
      </c>
      <c r="C13" s="5" t="n">
        <v>309882</v>
      </c>
    </row>
    <row r="14" spans="1:3">
      <c r="A14" s="4" t="s">
        <v>151</v>
      </c>
      <c r="B14" s="5" t="n">
        <v>397593</v>
      </c>
      <c r="C14" s="5" t="n">
        <v>510533</v>
      </c>
    </row>
    <row r="15" spans="1:3">
      <c r="A15" s="3" t="s">
        <v>152</v>
      </c>
    </row>
    <row r="16" spans="1:3">
      <c r="A16" s="4" t="s">
        <v>44</v>
      </c>
      <c r="B16" s="5" t="n">
        <v>757551</v>
      </c>
      <c r="C16" s="5" t="n">
        <v>-286973</v>
      </c>
    </row>
    <row r="17" spans="1:3">
      <c r="A17" s="4" t="s">
        <v>45</v>
      </c>
      <c r="B17" s="5" t="n">
        <v>-1958517</v>
      </c>
      <c r="C17" s="5" t="n">
        <v>209478</v>
      </c>
    </row>
    <row r="18" spans="1:3">
      <c r="A18" s="4" t="s">
        <v>46</v>
      </c>
      <c r="B18" s="5" t="n">
        <v>1062490</v>
      </c>
      <c r="C18" s="5" t="n">
        <v>-246544</v>
      </c>
    </row>
    <row r="19" spans="1:3">
      <c r="A19" s="4" t="s">
        <v>50</v>
      </c>
      <c r="B19" s="5" t="n">
        <v>-521521</v>
      </c>
      <c r="C19" s="5" t="n">
        <v>-3666830</v>
      </c>
    </row>
    <row r="20" spans="1:3">
      <c r="A20" s="3" t="s">
        <v>153</v>
      </c>
    </row>
    <row r="21" spans="1:3">
      <c r="A21" s="4" t="s">
        <v>53</v>
      </c>
      <c r="B21" s="5" t="n">
        <v>-2647512</v>
      </c>
      <c r="C21" s="5" t="n">
        <v>12913165</v>
      </c>
    </row>
    <row r="22" spans="1:3">
      <c r="A22" s="4" t="s">
        <v>54</v>
      </c>
      <c r="B22" s="5" t="n">
        <v>-5904700</v>
      </c>
      <c r="C22" s="5" t="n">
        <v>627872</v>
      </c>
    </row>
    <row r="23" spans="1:3">
      <c r="A23" s="4" t="s">
        <v>55</v>
      </c>
      <c r="B23" s="5" t="n">
        <v>-47633</v>
      </c>
      <c r="C23" s="5" t="n">
        <v>956784</v>
      </c>
    </row>
    <row r="24" spans="1:3">
      <c r="A24" s="4" t="s">
        <v>56</v>
      </c>
      <c r="B24" s="5" t="n">
        <v>-6377437</v>
      </c>
      <c r="C24" s="5" t="n">
        <v>-731445</v>
      </c>
    </row>
    <row r="25" spans="1:3">
      <c r="A25" s="4" t="s">
        <v>57</v>
      </c>
      <c r="B25" s="5" t="n">
        <v>-799997</v>
      </c>
      <c r="C25" s="5" t="n">
        <v>58710</v>
      </c>
    </row>
    <row r="26" spans="1:3">
      <c r="A26" s="4" t="s">
        <v>58</v>
      </c>
      <c r="B26" s="5" t="n">
        <v>-1576461</v>
      </c>
      <c r="C26" s="5" t="n">
        <v>616556</v>
      </c>
    </row>
    <row r="27" spans="1:3">
      <c r="A27" s="4" t="s">
        <v>154</v>
      </c>
      <c r="B27" s="5" t="n">
        <v>-15256414</v>
      </c>
      <c r="C27" s="5" t="n">
        <v>2702404</v>
      </c>
    </row>
    <row r="28" spans="1:3">
      <c r="A28" s="3" t="s">
        <v>155</v>
      </c>
    </row>
    <row r="29" spans="1:3">
      <c r="A29" s="4" t="s">
        <v>156</v>
      </c>
      <c r="B29" s="5" t="n">
        <v>-961000</v>
      </c>
      <c r="C29" s="5" t="n">
        <v>-6094835</v>
      </c>
    </row>
    <row r="30" spans="1:3">
      <c r="A30" s="4" t="s">
        <v>157</v>
      </c>
      <c r="B30" s="5" t="n">
        <v>-5220778</v>
      </c>
      <c r="C30" s="5" t="n">
        <v>-1604615</v>
      </c>
    </row>
    <row r="31" spans="1:3">
      <c r="A31" s="4" t="s">
        <v>158</v>
      </c>
      <c r="B31" s="5" t="n">
        <v>0</v>
      </c>
      <c r="C31" s="5" t="n">
        <v>400000</v>
      </c>
    </row>
    <row r="32" spans="1:3">
      <c r="A32" s="4" t="s">
        <v>159</v>
      </c>
      <c r="B32" s="5" t="n">
        <v>10553818</v>
      </c>
      <c r="C32" s="5" t="n">
        <v>1505382</v>
      </c>
    </row>
    <row r="33" spans="1:3">
      <c r="A33" s="4" t="s">
        <v>160</v>
      </c>
      <c r="B33" s="5" t="n">
        <v>5518428</v>
      </c>
      <c r="C33" s="5" t="n">
        <v>246047</v>
      </c>
    </row>
    <row r="34" spans="1:3">
      <c r="A34" s="4" t="s">
        <v>161</v>
      </c>
      <c r="B34" s="5" t="n">
        <v>-432112</v>
      </c>
      <c r="C34" s="5" t="n">
        <v>-1048604</v>
      </c>
    </row>
    <row r="35" spans="1:3">
      <c r="A35" s="4" t="s">
        <v>162</v>
      </c>
      <c r="B35" s="5" t="n">
        <v>0</v>
      </c>
      <c r="C35" s="5" t="n">
        <v>-287733</v>
      </c>
    </row>
    <row r="36" spans="1:3">
      <c r="A36" s="4" t="s">
        <v>163</v>
      </c>
      <c r="B36" s="5" t="n">
        <v>9458356</v>
      </c>
      <c r="C36" s="5" t="n">
        <v>-6884358</v>
      </c>
    </row>
    <row r="37" spans="1:3">
      <c r="A37" s="3" t="s">
        <v>164</v>
      </c>
    </row>
    <row r="38" spans="1:3">
      <c r="A38" s="4" t="s">
        <v>165</v>
      </c>
      <c r="B38" s="5" t="n">
        <v>-87954</v>
      </c>
      <c r="C38" s="5" t="n">
        <v>-116007</v>
      </c>
    </row>
    <row r="39" spans="1:3">
      <c r="A39" s="4" t="s">
        <v>166</v>
      </c>
      <c r="B39" s="5" t="n">
        <v>-242724</v>
      </c>
      <c r="C39" s="5" t="n">
        <v>0</v>
      </c>
    </row>
    <row r="40" spans="1:3">
      <c r="A40" s="4" t="s">
        <v>167</v>
      </c>
      <c r="B40" s="5" t="n">
        <v>-675960</v>
      </c>
      <c r="C40" s="5" t="n">
        <v>-1075962</v>
      </c>
    </row>
    <row r="41" spans="1:3">
      <c r="A41" s="4" t="s">
        <v>168</v>
      </c>
      <c r="B41" s="5" t="n">
        <v>-1006638</v>
      </c>
      <c r="C41" s="5" t="n">
        <v>-1191969</v>
      </c>
    </row>
    <row r="42" spans="1:3">
      <c r="A42" s="4" t="s">
        <v>169</v>
      </c>
      <c r="B42" s="5" t="n">
        <v>-6804696</v>
      </c>
      <c r="C42" s="5" t="n">
        <v>-5373923</v>
      </c>
    </row>
    <row r="43" spans="1:3">
      <c r="A43" s="4" t="s">
        <v>170</v>
      </c>
      <c r="B43" s="5" t="n">
        <v>32391485</v>
      </c>
      <c r="C43" s="5" t="n">
        <v>21138403</v>
      </c>
    </row>
    <row r="44" spans="1:3">
      <c r="A44" s="4" t="s">
        <v>171</v>
      </c>
      <c r="B44" s="5" t="n">
        <v>25586789</v>
      </c>
      <c r="C44" s="5" t="n">
        <v>15764480</v>
      </c>
    </row>
    <row r="45" spans="1:3">
      <c r="A45" s="3" t="s">
        <v>172</v>
      </c>
    </row>
    <row r="46" spans="1:3">
      <c r="A46" s="4" t="s">
        <v>173</v>
      </c>
      <c r="B46" s="5" t="n">
        <v>0</v>
      </c>
      <c r="C46" s="5" t="n">
        <v>0</v>
      </c>
    </row>
    <row r="47" spans="1:3">
      <c r="A47" s="4" t="s">
        <v>174</v>
      </c>
      <c r="B47" s="6" t="n">
        <v>0</v>
      </c>
      <c r="C4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547</v>
      </c>
      <c r="B1" s="2" t="s">
        <v>405</v>
      </c>
    </row>
    <row r="2" spans="1:2">
      <c r="A2" s="3" t="s">
        <v>203</v>
      </c>
    </row>
    <row r="3" spans="1:2">
      <c r="A3" s="4" t="s">
        <v>548</v>
      </c>
      <c r="B3" s="6" t="n">
        <v>102691</v>
      </c>
    </row>
    <row r="4" spans="1:2">
      <c r="A4" s="4" t="s">
        <v>549</v>
      </c>
      <c r="B4" s="5" t="n">
        <v>264571</v>
      </c>
    </row>
    <row r="5" spans="1:2">
      <c r="A5" s="4" t="s">
        <v>550</v>
      </c>
      <c r="B5" s="5" t="n">
        <v>273831</v>
      </c>
    </row>
    <row r="6" spans="1:2">
      <c r="A6" s="4" t="s">
        <v>551</v>
      </c>
      <c r="B6" s="5" t="n">
        <v>283415</v>
      </c>
    </row>
    <row r="7" spans="1:2">
      <c r="A7" s="4" t="s">
        <v>552</v>
      </c>
      <c r="B7" s="5" t="n">
        <v>140739</v>
      </c>
    </row>
    <row r="8" spans="1:2">
      <c r="A8" s="4" t="s">
        <v>553</v>
      </c>
      <c r="B8" s="5" t="n">
        <v>192916</v>
      </c>
    </row>
    <row r="9" spans="1:2">
      <c r="A9" s="4" t="s">
        <v>554</v>
      </c>
      <c r="B9" s="5" t="n">
        <v>1258163</v>
      </c>
    </row>
    <row r="10" spans="1:2">
      <c r="A10" s="4" t="s">
        <v>555</v>
      </c>
      <c r="B10" s="5" t="n">
        <v>54213</v>
      </c>
    </row>
    <row r="11" spans="1:2">
      <c r="A11" s="4" t="s">
        <v>556</v>
      </c>
      <c r="B11" s="6" t="n">
        <v>12039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57</v>
      </c>
      <c r="B1" s="2" t="s">
        <v>1</v>
      </c>
    </row>
    <row r="2" spans="1:3">
      <c r="B2" s="2" t="s">
        <v>2</v>
      </c>
      <c r="C2" s="2" t="s">
        <v>86</v>
      </c>
    </row>
    <row r="3" spans="1:3">
      <c r="A3" s="3" t="s">
        <v>203</v>
      </c>
    </row>
    <row r="4" spans="1:3">
      <c r="A4" s="4" t="s">
        <v>558</v>
      </c>
      <c r="B4" s="6" t="n">
        <v>81251</v>
      </c>
      <c r="C4" s="6" t="n">
        <v>413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6:58Z</dcterms:created>
  <dcterms:modified xmlns:dcterms="http://purl.org/dc/terms/" xmlns:xsi="http://www.w3.org/2001/XMLSchema-instance" xsi:type="dcterms:W3CDTF">2020-05-11T17:16:58Z</dcterms:modified>
</cp:coreProperties>
</file>